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Un" sheetId="4" r:id="rId4"/>
    <s:sheet name="CONSOLIDATED BALANCE SHEETS (U5" sheetId="5" r:id="rId5"/>
    <s:sheet name="CONSOLIDATED STATEMENTS OF CASH" sheetId="6" r:id="rId6"/>
    <s:sheet name="Basis of Presentation" sheetId="7" r:id="rId7"/>
    <s:sheet name="Divestiture and Discontinued Op" sheetId="8" r:id="rId8"/>
    <s:sheet name="Accounts Receivable" sheetId="9" r:id="rId9"/>
    <s:sheet name="Inventories" sheetId="10" r:id="rId10"/>
    <s:sheet name="Identifiable intangible assets " sheetId="11" r:id="rId11"/>
    <s:sheet name="Stock Based Compensation" sheetId="12" r:id="rId12"/>
    <s:sheet name="Earnings per share" sheetId="13" r:id="rId13"/>
    <s:sheet name="Segment and Related Information" sheetId="14" r:id="rId14"/>
    <s:sheet name="Fair Value of Financial Instrum" sheetId="15" r:id="rId15"/>
    <s:sheet name="Divestiture and Discontinued 16" sheetId="16" r:id="rId16"/>
    <s:sheet name="Accounts Receivable (Tables)" sheetId="17" r:id="rId17"/>
    <s:sheet name="Inventories (Tables)" sheetId="18" r:id="rId18"/>
    <s:sheet name="Identifiable intangible asset19" sheetId="19" r:id="rId19"/>
    <s:sheet name="Earnings Per share (Tables)" sheetId="20" r:id="rId20"/>
    <s:sheet name="Segment and Related Informati21" sheetId="21" r:id="rId21"/>
    <s:sheet name="Fair Value of Financial Instr22" sheetId="22" r:id="rId22"/>
    <s:sheet name="Divestiture and Discontinued 23" sheetId="23" r:id="rId23"/>
    <s:sheet name="Accounts Receivable (Details)" sheetId="24" r:id="rId24"/>
    <s:sheet name="Inventories (Details)" sheetId="25" r:id="rId25"/>
    <s:sheet name="Identifiable intangible asset26" sheetId="26" r:id="rId26"/>
    <s:sheet name="Stock Based Compensation (Detai" sheetId="27" r:id="rId27"/>
    <s:sheet name="Earnings per share (Details)" sheetId="28" r:id="rId28"/>
    <s:sheet name="Segment and Related Informati29" sheetId="29" r:id="rId29"/>
    <s:sheet name="Segment and Related Informati30" sheetId="30" r:id="rId30"/>
    <s:sheet name="Segment and Related Informati31" sheetId="31" r:id="rId31"/>
    <s:sheet name="Fair Value of Financial Instr32" sheetId="32" r:id="rId32"/>
  </s:sheets>
  <s:definedNames/>
  <s:calcPr calcId="124519" calcMode="auto" fullCalcOnLoad="1"/>
</s:workbook>
</file>

<file path=xl/sharedStrings.xml><?xml version="1.0" encoding="utf-8"?>
<sst xmlns="http://schemas.openxmlformats.org/spreadsheetml/2006/main" uniqueCount="345">
  <si>
    <t>Document and Entity Information - shares</t>
  </si>
  <si>
    <t>6 Months Ended</t>
  </si>
  <si>
    <t>Jun. 30, 2016</t>
  </si>
  <si>
    <t>Jul. 29, 2016</t>
  </si>
  <si>
    <t>Document and Entity Information [Abstract]</t>
  </si>
  <si>
    <t>Entity Registrant Name</t>
  </si>
  <si>
    <t>PAR TECHNOLOGY CORP</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2</t>
  </si>
  <si>
    <t>Document Type</t>
  </si>
  <si>
    <t>10-Q</t>
  </si>
  <si>
    <t>Amendment Flag</t>
  </si>
  <si>
    <t>false</t>
  </si>
  <si>
    <t>Document Period End Date</t>
  </si>
  <si>
    <t>Jun. 30,
		2016</t>
  </si>
  <si>
    <t>CONSOLIDATED STATEMENTS OF OPERATIONS (Unaudited) - USD ($) shares in Thousands, $ in Thousands</t>
  </si>
  <si>
    <t>3 Months Ended</t>
  </si>
  <si>
    <t>Jun. 30, 2015</t>
  </si>
  <si>
    <t>Net revenues:</t>
  </si>
  <si>
    <t>Product</t>
  </si>
  <si>
    <t>Service</t>
  </si>
  <si>
    <t>Contract</t>
  </si>
  <si>
    <t>Revenue, net</t>
  </si>
  <si>
    <t>Costs of sales:</t>
  </si>
  <si>
    <t>Cost of goods and services sold</t>
  </si>
  <si>
    <t>Gross margin</t>
  </si>
  <si>
    <t>Operating expenses:</t>
  </si>
  <si>
    <t>Selling, general and administrative</t>
  </si>
  <si>
    <t>Research and development</t>
  </si>
  <si>
    <t>Amortization of identifiable intangible assets</t>
  </si>
  <si>
    <t>Operating expenses</t>
  </si>
  <si>
    <t>Operating income from continuing operations</t>
  </si>
  <si>
    <t>Other (expense) income, net</t>
  </si>
  <si>
    <t>Interest income (expense), net</t>
  </si>
  <si>
    <t>Income from continuing operations before provision for income taxes</t>
  </si>
  <si>
    <t>Provision for income taxes</t>
  </si>
  <si>
    <t>Income from continuing operations</t>
  </si>
  <si>
    <t>Discontinued operations</t>
  </si>
  <si>
    <t>Loss on discontinued operations (net of tax)</t>
  </si>
  <si>
    <t>Net income (loss)</t>
  </si>
  <si>
    <t>Basic Earnings per Share:</t>
  </si>
  <si>
    <t>Income from continuing operations (in dollars per share)</t>
  </si>
  <si>
    <t>Loss from discontinued operations (in dollars per share)</t>
  </si>
  <si>
    <t>Net income (loss) (in dollars per share)</t>
  </si>
  <si>
    <t>Diluted Earnings per Share:</t>
  </si>
  <si>
    <t>Weighted average shares outstanding</t>
  </si>
  <si>
    <t>Basic (in shares)</t>
  </si>
  <si>
    <t>Diluted (in shares)</t>
  </si>
  <si>
    <t>CONSOLIDATED STATEMENTS OF COMPREHENSIVE INCOME (LOSS) (Unaudited) - USD ($) $ in Thousands</t>
  </si>
  <si>
    <t>CONSOLIDATED STATEMENTS OF COMPREHENSIVE LOSS (Unaudited) [Abstract]</t>
  </si>
  <si>
    <t>Other comprehensive loss, net of applicable tax:</t>
  </si>
  <si>
    <t>Foreign currency translation adjustments</t>
  </si>
  <si>
    <t>Comprehensive income (loss)</t>
  </si>
  <si>
    <t>CONSOLIDATED BALANCE SHEETS (Unaudited) - USD ($) $ in Thousands</t>
  </si>
  <si>
    <t>Dec. 31, 2015</t>
  </si>
  <si>
    <t>Current assets:</t>
  </si>
  <si>
    <t>Cash and cash equivalents</t>
  </si>
  <si>
    <t>Accounts receivable - net</t>
  </si>
  <si>
    <t>Inventories-net</t>
  </si>
  <si>
    <t>Note receivable</t>
  </si>
  <si>
    <t>Income taxes receivable</t>
  </si>
  <si>
    <t>Deferred income taxes</t>
  </si>
  <si>
    <t>Other current assets</t>
  </si>
  <si>
    <t>Total current assets</t>
  </si>
  <si>
    <t>Property, plant and equipment - net</t>
  </si>
  <si>
    <t>Long term note receivable</t>
  </si>
  <si>
    <t>Goodwill</t>
  </si>
  <si>
    <t>Intangible assets - net</t>
  </si>
  <si>
    <t>Other assets</t>
  </si>
  <si>
    <t>Total Assets</t>
  </si>
  <si>
    <t>Current liabilities:</t>
  </si>
  <si>
    <t>Current portion of long-term debt</t>
  </si>
  <si>
    <t>Accounts payable</t>
  </si>
  <si>
    <t>Accrued salaries and benefits</t>
  </si>
  <si>
    <t>Accrued expenses</t>
  </si>
  <si>
    <t>Customer deposits and deferred service revenue</t>
  </si>
  <si>
    <t>Income taxes payable</t>
  </si>
  <si>
    <t>Liabilities of discontinued operations</t>
  </si>
  <si>
    <t>Total current liabilities</t>
  </si>
  <si>
    <t>Long-term debt</t>
  </si>
  <si>
    <t>Other long-term liabilities</t>
  </si>
  <si>
    <t>Total liabilities</t>
  </si>
  <si>
    <t>Commitments and contingencies</t>
  </si>
  <si>
    <t xml:space="preserve"> </t>
  </si>
  <si>
    <t>Shareholders' Equity:</t>
  </si>
  <si>
    <t>Preferred stock, $.02 par value, 1,000,000 shares authorized</t>
  </si>
  <si>
    <t>Common stock, $.02 par value, 29,000,000 shares authorized; 17,748,622 and 17,352,838 shares issued, 15,6770,513 and 15,644,729 outstanding at June 30, 2016 and December 31, 2015, respectively</t>
  </si>
  <si>
    <t>Capital in excess of par value</t>
  </si>
  <si>
    <t>Retained earnings</t>
  </si>
  <si>
    <t>Accumulated other comprehensive loss</t>
  </si>
  <si>
    <t>Treasury stock, at cost, 1,708,109 shares</t>
  </si>
  <si>
    <t>Total shareholders' equity</t>
  </si>
  <si>
    <t>Total Liabilities and Shareholders' Equity</t>
  </si>
  <si>
    <t>CONSOLIDATED BALANCE SHEETS (Unaudited) (Parenthetical) - $ / shares</t>
  </si>
  <si>
    <t>Shareholders Equity:</t>
  </si>
  <si>
    <t>Preferred stock, par value (in dollars per share)</t>
  </si>
  <si>
    <t>Preferred stock, authorized (in shares)</t>
  </si>
  <si>
    <t>Common stock, par value (in dollars per share)</t>
  </si>
  <si>
    <t>Common stock, authorized (in shares)</t>
  </si>
  <si>
    <t>Common stock, issued (in shares)</t>
  </si>
  <si>
    <t>Common stock, outstanding (in shares)</t>
  </si>
  <si>
    <t>Treasury stock, at cost (in shares)</t>
  </si>
  <si>
    <t>CONSOLIDATED STATEMENTS OF CASH FLOWS (Unaudited) - USD ($) $ in Thousands</t>
  </si>
  <si>
    <t>Cash flows from operating activities:</t>
  </si>
  <si>
    <t>Net income</t>
  </si>
  <si>
    <t>Loss from discontinued operations</t>
  </si>
  <si>
    <t>Adjustments to reconcile net loss to net cash (used in) provided by operating activities:</t>
  </si>
  <si>
    <t>Depreciation, amortization and accretion</t>
  </si>
  <si>
    <t>Provision for bad debts</t>
  </si>
  <si>
    <t>Provision for obsolete inventory</t>
  </si>
  <si>
    <t>Equity based compensation</t>
  </si>
  <si>
    <t>Deferred income tax</t>
  </si>
  <si>
    <t>Changes in operating assets and liabilities, net of acquisitions:</t>
  </si>
  <si>
    <t>Accounts receivable</t>
  </si>
  <si>
    <t>Inventories</t>
  </si>
  <si>
    <t>Income tax receivable/(payable)</t>
  </si>
  <si>
    <t>Deferred tax equity based compensation</t>
  </si>
  <si>
    <t>Net cash provided by (used in) operating activities-continuing operations</t>
  </si>
  <si>
    <t>Net cash (used in) provided by operating activities-discontinued operations</t>
  </si>
  <si>
    <t>Net cash provided by (used in) operating activities</t>
  </si>
  <si>
    <t>Cash flows from investing activities:</t>
  </si>
  <si>
    <t>Capital expenditures</t>
  </si>
  <si>
    <t>Capitalization of software costs</t>
  </si>
  <si>
    <t>Acquisition related consideration paid</t>
  </si>
  <si>
    <t>Net cash used in investing activities -continuing operations</t>
  </si>
  <si>
    <t>Net cash used in investing activities -discontinued operations</t>
  </si>
  <si>
    <t>Net cash used in investing activities</t>
  </si>
  <si>
    <t>Cash flows from financing activities:</t>
  </si>
  <si>
    <t>Payments of long-term debt</t>
  </si>
  <si>
    <t>Payments of other borrowings</t>
  </si>
  <si>
    <t>Proceeds from other borrowings</t>
  </si>
  <si>
    <t>Proceeds (repurchase) of stock awards</t>
  </si>
  <si>
    <t>Net cash used in financing activities</t>
  </si>
  <si>
    <t>Effect of exchange rate changes on cash and cash equivalents</t>
  </si>
  <si>
    <t>Net decrease in cash and cash equivalents</t>
  </si>
  <si>
    <t>Cash and cash equivalents at beginning of period</t>
  </si>
  <si>
    <t>Cash and equivalents at end of period</t>
  </si>
  <si>
    <t>Less cash and cash equivalents of discontinued operations at end of period</t>
  </si>
  <si>
    <t>Cash and cash equivalents of continuing operations at end of period</t>
  </si>
  <si>
    <t>Cash paid during the period for:</t>
  </si>
  <si>
    <t>Interest</t>
  </si>
  <si>
    <t>Income taxes, net of refunds</t>
  </si>
  <si>
    <t>Basis of Presentation</t>
  </si>
  <si>
    <t>Basis of Presentation [Abstract]</t>
  </si>
  <si>
    <t>Note 1 — Basis of Presentation The accompanying unaudited interim consolidated financial statements of PAR Technology Corporation (the “Company” or “PAR”) have been prepared in accordance with U.S. generally accepted accounting principles (“GAAP”) for interim financial statements and the instructions to Form 10-Q and Regulation S-X pertaining to interim financial statements. Accordingly, they do not include all information and footnotes required by GAAP for complete financial statements. In the opinion of the Company, such unaudited financial statements include all normal recurring adjustments necessary for a fair presentation of the results for the interim period. Operating results for the three and six months ended June 30, 2016 are not necessarily indicative of the results of operations that may be expected for any future period. Certain amounts for prior periods have been reclassified to conform to the current period classification. The preparation of consolidated financial statements requires management of the Company to make a number of estimates and assumptions relating to the reported amounts of assets and liabilities and the disclosure of contingent assets and liabilities at the date of the consolidated financial statements and the reported amounts of revenues and expenses during the period. Significant items subject to such estimates and assumptions include: the carrying amount of property, plant and equipment, identifiable intangible assets and goodwill, equity based compensation, and valuation allowances for receivables, inventories and deferred income taxes. Actual results could differ from those estimates. The current economic conditions and the continued financial volatility in the U.S. and in many other countries in which the Company operates could contribute to decreased consumer confidence and continued economic uncertainty which may adversely impact the Company’s operating performance. The Company continues to see strength in the markets which it serves; however, the continued instability in the global economy could have an impact on purchases of the Company’s products, which could result in a reduction of sales, operating income and cash flows. A decline in these results could have a material adverse impact on the underlying estimates used in deriving the fair value of the Company’s reporting units used in support of its annual goodwill impairment test On November 4, 2015, the Company entered into an asset purchase agreement (“Springer-Miller APA”), pursuant to which it sold substantially all of the assets for its hotel/spa technology business owned and operated by the Company’s indirect wholly-owned subsidiaries under PAR Springer-Miller Systems, Inc., Springer-Miller International, LLC and Springer Miller Canada, ULC (collectively “PSMS”) to affiliates of Constellation Software Inc. Accordingly, the results of operations of PSMS have been classified as discontinued operations in the Consolidated Statements of Operation and Cash Flows in accordance with Accounting Standards Codification (“ASC”) ASC 205-20 ( Presentation of Financial Statements – Discontinued Operations The unaudited interim consolidated financial statements and notes thereto should be read in conjunction with the Company’s audited consolidated financial statements and notes included in the Company’s Annual Report on Form 10-K for the year ended December 31, 2015, which has been filed with the Securities and Exchange Commission (“SEC”).</t>
  </si>
  <si>
    <t>Divestiture and Discontinued Operations</t>
  </si>
  <si>
    <t>Divestiture and Discontinued Operations [Abstract]</t>
  </si>
  <si>
    <t>Note 2 — Divestiture and Discontinued Operations In connection with the sale of the hotel/spa technology business, the total consideration to be received from the sale is $16.6 million in cash (the “Base Purchase Price”), with $12.1 million received at the time of closing, and $4.5 million receivable eighteen months after the closing date, a portion of which amount will be available to pay certain indemnification obligations of PSMS. The estimated fair value of the remaining portion of the note receivable, due on May 4, 2017, is approximately $4.4 million and accordingly has been included within current assets in PAR’s June 30, 2016 consolidated Balance Sheet. In addition to the Base Purchase Price, contingent consideration of up to $1,500,000 is available to PAR based on achievement of certain agreed-upon revenue and earnings targets for calendar years 2016 through 2018, as set forth in the APA. As of June 30, 2016, the Company has not recorded any amount associated with this contingent consideration as it does not believe achievement of the related targets is probable. At June 30, 2016 and December 31, 2015 there were $142,000 and $441,000 of accrued liabilities of discontinued operations recorded on the balance sheet. During the three and six months ended June 30, 2016, the Company paid a $977,000 working capital adjustment, of which $939,000 was included in accrued expenses at December 31, 2015, that resulted in a loss (net of tax) of $26,000. The working capital payment was estimated and paid as it was defined in the Springer-Miller APA. The following table summarizes the results from discontinued operations (in thousands): For the three months For the six months 2016 2015 2016 2015 Operations Total revenues $ - $ 4,364 $ - $ 8,770 Loss from discontinued operations before income taxes $ (38 ) $ (1,363 ) $ (38 ) $ (2,710 ) Benefit from income taxes 12 220 12 990 Loss from discontinued operations, net of taxes $ (26 ) $ (1,143 ) $ (26 ) $ (1,720 )</t>
  </si>
  <si>
    <t>Accounts Receivable</t>
  </si>
  <si>
    <t>Accounts Receivable [Abstract]</t>
  </si>
  <si>
    <t>Note — Accounts Receivable The Company’s net accounts receivable consist of: (in thousands) June 30, December 31, Government segment: Billed $ 11,783 $ 9,400 Advanced billings (1,106 ) (1,266 ) 10,677 8,134 Hospitality segment: Accounts receivable - net 18,785 21,396 $ 29,462 $ 29,530 At June 30, 2016 and December 31, 2015, the Company had recorded allowances for doubtful accounts of $884,000 and $875,000, respectively, against hospitality segment accounts receivable.</t>
  </si>
  <si>
    <t>Inventories [Abstract]</t>
  </si>
  <si>
    <t>Note — Inventories Inventories are primarily used in the manufacture, maintenance and service of hospitality products. The components of inventories, net consist of the following: (in thousands) June 30, December 31, Finished goods $ 10,642 $ 8,914 Work in process 411 263 Component parts 7,901 5,068 Service parts 6,438 7,254 $ 25,392 $ 21,499 At June 30, 2016 and December 31, 2015, the Company had recorded inventory reserves of $8.6 million and $8.8 million, respectively, against hospitality inventories, which relates primarily to service parts.</t>
  </si>
  <si>
    <t>Identifiable intangible assets and Goodwill</t>
  </si>
  <si>
    <t>Identifiable intangible assets and Goodwill [Abstract]</t>
  </si>
  <si>
    <t>Note — Identifiable intangible assets and Goodwill The Company’s identifiable intangible assets represent intangible assets acquired in the Brink Software Inc. acquisition in 2014 and internally developed software costs. The Company capitalizes certain costs related to the development of computer software used in its hospitality segment. Software development costs incurred prior to establishing technological feasibility are charged to operations and are included in research and development costs. The technological feasibility of a computer software product is established when the Company has completed all planning, designing, coding, and testing activities that are necessary to establish that the product meets its design specifications including functions, features, and technical performance requirements. Software development costs incurred after establishing feasibility for software sold as a perpetual license, as defined within ASC 985-20 ( Software – Costs of Software to be sold, Leased, or Marketed Intangibles – Goodwill and Other – Internal – Use Software Annual amortization, charged to cost of sales when the product is available for general release to customers, is computed using the greater of (a) the straight-line method over the remaining estimated economic life of the product, generally three to seven years or (b) the ratio that current gross revenues for a product bear to the total of current and anticipated future gross revenues for that product. Amortization of capitalized software costs from continuing operations for the three and six months ended June 30, 2016 were $270,000 and $532,000, respectively. Amortization of capitalized software costs from continuing operations for the three and six months ended June 30, 2015 were $207,000 and $394,000, respectively. Amortization of intangible assets acquired in the Brink Software Inc. acquisition for the three and six months ended June 30, 2016 were $242,000 and $483,000, respectively. Amortization of intangible assets acquired in the Brink Software Inc. acquisition for the three and six months ended June 30, 2015 were $249,000 and $498,000, respectively. The components of identifiable intangible assets, excluding discontinued operations, are: (in thousands) June 30, December 31, Estimated Useful Life Acquired and internally developed software costs $ 13,945 $ 12,725 3 - 7 years Customer relationships 160 160 7 years Non-compete agreement 30 30 1 year 14,135 12,915 Less accumulated amortization (3,433 ) (2,417 ) $ 10,702 $ 10,498 Trademarks, trade names (non-amortizable) 400 400 N/A $ 11,102 $ 10,898 The expected future amortization of these intangible assets assuming straight-line amortization of capitalized software costs and acquisition related intangibles is as follows (in thousands): 2016 $ 1,043 2017 1,988 2018 1,823 2019 1,386 2020 1,181 Thereafter 3,281 Total $ 10,702 The Company tests goodwill for impairment on an annual basis on the first day of the fourth quarter or more often if events or circumstances indicate that there may be impairment. The Company operates in two reportable business segments, hospitality and government. Goodwill impairment testing is performed at the sub-segment level (referred to as a reporting unit). The two reporting units within continuing operations utilized by the Company for its impairment testing are: restaurant and government. Goodwill is assigned to a specific reporting unit at the date the goodwill is initially recorded. Once goodwill has been assigned to a specific reporting unit, it no longer retains its association with a particular acquisition, and all of the activities within a reporting unit, whether acquired or organically grown, are available to support the value of the goodwill. The amount of goodwill carried by the restaurant and government reporting units is $10.3 million and $0.8 million, respectively, at both June 30, 2016 and December 31, 2015.</t>
  </si>
  <si>
    <t>Stock Based Compensation</t>
  </si>
  <si>
    <t>Stock Based Compensation [Abstract]</t>
  </si>
  <si>
    <t>Note — Stock Based Compensation The Company applies the fair value recognition provisions of ASC Topic 718 Stock-Based Compensation. The Company recorded stock based compensation of $141,000 and $207,000 for the three and six months ended June 30, 2016, respectively. The Company recorded stock based compensation of $28,000 and $273,000 for the three and six months ended June 30, 2015, respectively. The amount recorded for the three and six months ended June 30, 2016 was recorded net of benefits of $22,000 and $48,000, respectively, as a result of forfeitures of unvested stock awards prior to the completion of the requisite service period. The amount recorded for the three and six months ended June 30, 2015 was recorded net of benefits of $155,000 and $183,000, respectively, as a result of forfeitures of unvested stock awards prior to the completion of the requisite service period. At June 30, 2016, the aggregate unrecognized compensation expense related to non-vested equity awards was $1,363,000 (net of estimated forfeitures), which is expected to be recognized as compensation expense in fiscal years 2016 through 2019. During the first six months of 2016, the Company granted a total of 273,829 equity awards under the 2015 Equity Incentive Plan, including 110,500 restricted stock awards that vest upon achievement of 2016 financial performance targets or, that vest ratably upon achievement of financial performance targets for fiscal 2016, 2017 and 2018, and continued service for a period of three years from the date of grant. For the three and six month period ended June 30, 2016, the Company recognized compensation expense related to performance awards based on its estimate of the probability of achievement in accordance with ASC Topic 718.</t>
  </si>
  <si>
    <t>Earnings per share</t>
  </si>
  <si>
    <t>Earnings per share [Abstract]</t>
  </si>
  <si>
    <t xml:space="preserve">Note — Earnings per share Earnings per share are calculated in accordance with ASC Topic 260 ( Earnings per Share) The following is a reconciliation of the weighted average shares outstanding for the basic and diluted EPS computations (in thousands, except share and per share data): For the three months ended June 30, 2016 2015 Income from continuing operations $ 100 $ 1,244 Basic: Shares outstanding at beginning of period 15,607 15,585 Weighted average shares issued (cancelled) during the period, net 8 (1 ) Weighted average common shares, basic 15,615 15,584 Income from continuing operations per common share, basic $ 0.01 $ 0.08 Diluted: Weighted average common shares, basic 15,615 15,584 Dilutive impact of stock options and restricted stock awards 55 87 Weighted average common shares, diluted 15,670 15,671 Income from continuing operations per common share, diluted $ 0.01 $ 0.08 For the six months ended June 30, 2016 2015 Income from continuing operations $ 115 $ 1,436 Basic: Shares outstanding at beginning of period 15,645 15,592 Weighted average shares issued (cancelled) during the period, net 6 (51 ) Weighted average common shares, basic 15,651 15,541 Income from continuing operations per common share, basic $ 0.01 $ 0.09 Diluted: Weighted average common shares, basic 15,651 15,541 Dilutive impact of stock options and restricted stock awards 66 117 Weighted average common shares, diluted 15,717 15,658 Income from continuing operations per common share, diluted $ 0.01 $ 0.09 </t>
  </si>
  <si>
    <t>Segment and Related Information</t>
  </si>
  <si>
    <t>Segment and Related Information [Abstract]</t>
  </si>
  <si>
    <t>Note — Segment and Related Information The Company has two reportable business segments, hospitality and government – for which separate financial information is available and for which segment results are evaluated regularly by the Chief Executive Officer, the Company’s chief operating decision maker, in deciding how to allocate resources and in assessing performance. Prior to the sale of the hotel/spa reporting unit on November 4, 2015 (see note 2), the Company was organized in three reporting units within its two business segments: restaurant/retail, hotel/spa and government. The Company identified government as a separate reportable segment and had aggregated the restaurant/retail and hotel/spa reporting units into one reportable business segment - hospitality - as they shared many similar economic characteristics. The hotel/spa reporting unit is now included within discontinued operations. Management views the government and hospitality segments separately in operating its business, as the products and services are different for each segment. The hospitality segment offers integrated solutions to the food service industry consisting of restaurants, grocery stores, contract food and specialty retail outlets. These offerings include industry leading software solutions utilized at the point-of-sale, back of store and corporate office and includes Brink POS®, and PAR’s food safety software platform - SureCheck®. Also offered within the hospitality segment, is PAR’s industry leading hardware, as well as software delivery services and other customer support including field service, installation, and twenty-four hour telephone support and depot repair. The government segment performs complex technical studies, analysis, and experiments, develops innovative solutions, and provides on-site engineering in support of advanced defense, security, and aerospace systems. This segment also provides expert on-site services for operating and maintaining U.S. Government-owned communication assets. Information noted as “Other” primarily relates to the Company’s corporate, home office operations. Information as to the Company's segments is set forth below. Amounts below exclude discontinued operations. (in thousands) For the three months ended June 30, (in thousands) For the six months ended June 30, 2016 2015 2016 2015 Revenues: Hospitality $ 33,248 $ 37,367 $ 67,036 $ 68,749 Government 19,410 21,561 40,927 45,397 Total $ 52,658 $ 58,928 $ 107,963 $ 114,146 Operating (loss) income: Hospitality $ (800 ) $ 699 $ (1,300 ) $ 382 Government 1,496 1,288 3,303 2,533 Other (344 ) (49 ) (1,587 ) (322 ) 352 1,938 416 2,593 Other (loss) income, net (210 ) 20 (280 ) (186 ) Interest income (expense) 3 (85 ) 32 (171 ) Income before provision for income taxes $ 145 $ 1,873 $ 168 $ 2,236 Depreciation, amortization and accretion: Hospitality $ 756 $ 667 $ 1,488 $ 1,304 Government 10 13 19 25 Other 63 66 99 135 Total $ 829 $ 746 $ 1,606 $ 1,464 Capital expenditures including software costs: Hospitality $ 702 $ 1,107 $ 1,650 $ 1,735 Government 32 - 39 - Other 489 37 515 97 Total $ 1,223 $ 1,144 $ 2,204 $ 1,832 Revenues by country: United States $ 47,571 $ 50,547 $ 97,790 $ 100,324 Other Countries 5,087 8,381 10,173 13,822 Total $ 52,658 $ 58,928 $ 107,963 $ 114,146 The following table represents identifiable assets by business segment. Amounts below exclude discontinued operations. (in thousands) June 30, 2016 December 31, 2015 Hospitality $ 78,746 $ 72,948 Government 12,105 10,052 Other 28,252 33,251 Total $ 119,103 $ 116,251 The following table represents assets by country based on the location of the assets. Amounts below exclude discontinued operations. (in thousands) June 30, 2016 December 31, 2015 United States $ 106,364 $ 100,960 Other Countries 12,739 15,291 Total $ 119,103 $ 116,251 The following table represents Goodwill by business segment. Amounts below exclude discontinued operations. (in thousands) June 30, December 31, Hospitality $ 10,315 $ 10,315 Government 736 736 Total $ 11,051 $ 11,051 Customers comprising 10% or more of the Company's total revenues, excluding discontinued operations, are summarized as follows: For the three months ended June 30, For the six months ended June 30 , 2016 2015 2016 2015 Hospitality segment McDonald’s Corporation 24 % 24 % 21 % 21 % Yum! Brands, Inc. 10 % 14 % 11 % 11 % Government segment U.S. Department of Defense 37 % 37 % 38 % 40 % All Others 29 % 25 % 30 % 28 % 100 % 100 % 100 % 100 % No other customer within All Others represented more than 10% of the Company’s total revenue for the three and six months ended June 30, 2016 or 2015.</t>
  </si>
  <si>
    <t>Fair Value of Financial Instruments</t>
  </si>
  <si>
    <t>Fair Value of Financial Instruments [Abstract]</t>
  </si>
  <si>
    <t xml:space="preserve">Note 9 — Fair Value of Financial Instruments The Company’s financial instruments have been recorded at fair value using available market information and valuation techniques. The fair value hierarchy is based upon three levels of input, which are: Level 1 − quoted prices in active markets for identical assets or liabilities (observable) Level 2 − inputs other than Level 1 that are observable, either directly or indirectly, such as quoted prices for similar assets or liabilities, quoted prices in inactive markets, or other inputs that are observable market data for essentially the full term of the asset or liability (observable) Level 3 − unobservable inputs that are supported by little or no market activity, but are significant to determining the fair value of the asset or liability (unobservable) The Company’s financial instruments consist primarily of cash and cash equivalents, trade receivables, trade payables and debt instruments. For cash and cash equivalents, trade receivables and trade payables, the carrying amounts of these financial instruments as of June 30, 2016 and December 31, 2015 were considered representative of their fair values. The estimated fair value of the Company’s long-term debt and line of credit at June 30, 2016 and December 31, 2015 was based on variable and fixed interest rates at June 30, 2016 and December 31, 2015, respectively, for new issues with similar remaining maturities and approximates the respective carrying values at June 30, 2016 and December 31, 2015. The deferred compensation assets and liabilities primarily relate to the Company’s deferred compensation plan, which allows for pre-tax salary deferrals for certain key employees. Changes in the fair value of the deferred compensation liabilities are derived using quoted prices in active markets of the asset selections made by the participants. The deferred compensation liabilities are classified within Level 2, as defined under U.S. GAAP, because their inputs are derived principally from observable market data by correlation to the hypothetical investments. The Company holds insurance investments to partially offset the Company’s liabilities under the deferred compensation plan, which are recorded at fair value each period using the cash surrender value of the insurance investments. The Company has obligations to the former owners of Brink Software Inc., which are payable in cash, if the conditions outlined in the stock purchase agreement among the Company and Brink Software Inc. (together with others) dated September 18, 2014 (the “Brink SPA”) are satisfied. The fair value of this contingent consideration payable was estimated using a discounted cash flow method, with significant inputs that are not observable in the market and thus represents a Level 3 fair value measurement as defined in ASC 820, ( Fair Value Measurements and Disclosures The following table presents a summary of changes in fair value of the Company’s Level 3 assets and liabilities that are measured at fair value on a recurring basis (in thousands): Level 3 Inputs Liabilities Balance at December 31, 2015 $ 5,130 New level 3 liability - Total gains (losses) reported in earnings - Transfers into or out of Level 3 - Balance at June 30, 2016 $ 5,130 </t>
  </si>
  <si>
    <t>Divestiture and Discontinued Operations (Tables)</t>
  </si>
  <si>
    <t>Summarized financial information of discontinued operations</t>
  </si>
  <si>
    <t>The following table summarizes the results from discontinued operations (in thousands): For the three months For the six months 2016 2015 2016 2015 Operations Total revenues $ - $ 4,364 $ - $ 8,770 Loss from discontinued operations before income taxes $ (38 ) $ (1,363 ) $ (38 ) $ (2,710 ) Benefit from income taxes 12 220 12 990 Loss from discontinued operations, net of taxes $ (26 ) $ (1,143 ) $ (26 ) $ (1,720 )</t>
  </si>
  <si>
    <t>Accounts Receivable (Tables)</t>
  </si>
  <si>
    <t>Accounts receivable, net</t>
  </si>
  <si>
    <t xml:space="preserve">The Company’s net accounts receivable consist of: (in thousands) June 30, December 31, Government segment: Billed $ 11,783 $ 9,400 Advanced billings (1,106 ) (1,266 ) 10,677 8,134 Hospitality segment: Accounts receivable - net 18,785 21,396 $ 29,462 $ 29,530 </t>
  </si>
  <si>
    <t>Inventories (Tables)</t>
  </si>
  <si>
    <t>Components of inventory</t>
  </si>
  <si>
    <t xml:space="preserve">The components of inventories, net consist of the following: (in thousands) June 30, December 31, Finished goods $ 10,642 $ 8,914 Work in process 411 263 Component parts 7,901 5,068 Service parts 6,438 7,254 $ 25,392 $ 21,499 </t>
  </si>
  <si>
    <t>Identifiable intangible assets and Goodwill (Tables)</t>
  </si>
  <si>
    <t>Components of identifiable intangible assets</t>
  </si>
  <si>
    <t xml:space="preserve">The components of identifiable intangible assets, excluding discontinued operations, are: (in thousands) June 30, December 31, Estimated Useful Life Acquired and internally developed software costs $ 13,945 $ 12,725 3 - 7 years Customer relationships 160 160 7 years Non-compete agreement 30 30 1 year 14,135 12,915 Less accumulated amortization (3,433 ) (2,417 ) $ 10,702 $ 10,498 Trademarks, trade names (non-amortizable) 400 400 N/A $ 11,102 $ 10,898 </t>
  </si>
  <si>
    <t>Future amortization of intangible assets</t>
  </si>
  <si>
    <t xml:space="preserve">The expected future amortization of these intangible assets assuming straight-line amortization of capitalized software costs and acquisition related intangibles is as follows (in thousands): 2016 $ 1,043 2017 1,988 2018 1,823 2019 1,386 2020 1,181 Thereafter 3,281 Total $ 10,702 </t>
  </si>
  <si>
    <t>Earnings Per share (Tables)</t>
  </si>
  <si>
    <t>Reconciliation of the weighted average shares outstanding for the basic and diluted EPS computations</t>
  </si>
  <si>
    <t xml:space="preserve">The following is a reconciliation of the weighted average shares outstanding for the basic and diluted EPS computations (in thousands, except share and per share data): For the three months ended June 30, 2016 2015 Income from continuing operations $ 100 $ 1,244 Basic: Shares outstanding at beginning of period 15,607 15,585 Weighted average shares issued (cancelled) during the period, net 8 (1 ) Weighted average common shares, basic 15,615 15,584 Income from continuing operations per common share, basic $ 0.01 $ 0.08 Diluted: Weighted average common shares, basic 15,615 15,584 Dilutive impact of stock options and restricted stock awards 55 87 Weighted average common shares, diluted 15,670 15,671 Income from continuing operations per common share, diluted $ 0.01 $ 0.08 For the six months ended June 30, 2016 2015 Income from continuing operations $ 115 $ 1,436 Basic: Shares outstanding at beginning of period 15,645 15,592 Weighted average shares issued (cancelled) during the period, net 6 (51 ) Weighted average common shares, basic 15,651 15,541 Income from continuing operations per common share, basic $ 0.01 $ 0.09 Diluted: Weighted average common shares, basic 15,651 15,541 Dilutive impact of stock options and restricted stock awards 66 117 Weighted average common shares, diluted 15,717 15,658 Income from continuing operations per common share, diluted $ 0.01 $ 0.09 </t>
  </si>
  <si>
    <t>Segment and Related Information (Tables)</t>
  </si>
  <si>
    <t>Information of the Company's segments</t>
  </si>
  <si>
    <t xml:space="preserve">Information as to the Company's segments is set forth below. Amounts below exclude discontinued operations. (in thousands) For the three months ended June 30, (in thousands) For the six months ended June 30, 2016 2015 2016 2015 Revenues: Hospitality $ 33,248 $ 37,367 $ 67,036 $ 68,749 Government 19,410 21,561 40,927 45,397 Total $ 52,658 $ 58,928 $ 107,963 $ 114,146 Operating (loss) income: Hospitality $ (800 ) $ 699 $ (1,300 ) $ 382 Government 1,496 1,288 3,303 2,533 Other (344 ) (49 ) (1,587 ) (322 ) 352 1,938 416 2,593 Other (loss) income, net (210 ) 20 (280 ) (186 ) Interest income (expense) 3 (85 ) 32 (171 ) Income before provision for income taxes $ 145 $ 1,873 $ 168 $ 2,236 Depreciation, amortization and accretion: Hospitality $ 756 $ 667 $ 1,488 $ 1,304 Government 10 13 19 25 Other 63 66 99 135 Total $ 829 $ 746 $ 1,606 $ 1,464 Capital expenditures including software costs: Hospitality $ 702 $ 1,107 $ 1,650 $ 1,735 Government 32 - 39 - Other 489 37 515 97 Total $ 1,223 $ 1,144 $ 2,204 $ 1,832 Revenues by country: United States $ 47,571 $ 50,547 $ 97,790 $ 100,324 Other Countries 5,087 8,381 10,173 13,822 Total $ 52,658 $ 58,928 $ 107,963 $ 114,146 </t>
  </si>
  <si>
    <t>Identifiable assets by business segment</t>
  </si>
  <si>
    <t xml:space="preserve">The following table represents identifiable assets by business segment. Amounts below exclude discontinued operations. (in thousands) June 30, 2016 December 31, 2015 Hospitality $ 78,746 $ 72,948 Government 12,105 10,052 Other 28,252 33,251 Total $ 119,103 $ 116,251 </t>
  </si>
  <si>
    <t>Identifiable assets by geographic area</t>
  </si>
  <si>
    <t xml:space="preserve">The following table represents assets by country based on the location of the assets. Amounts below exclude discontinued operations. (in thousands) June 30, 2016 December 31, 2015 United States $ 106,364 $ 100,960 Other Countries 12,739 15,291 Total $ 119,103 $ 116,251 </t>
  </si>
  <si>
    <t>Goodwill by business segment</t>
  </si>
  <si>
    <t xml:space="preserve">The following table represents Goodwill by business segment. Amounts below exclude discontinued operations. (in thousands) June 30, December 31, Hospitality $ 10,315 $ 10,315 Government 736 736 Total $ 11,051 $ 11,051 </t>
  </si>
  <si>
    <t>Revenue percentage by customer/segment</t>
  </si>
  <si>
    <t>Customers comprising 10% or more of the Company's total revenues, excluding discontinued operations, are summarized as follows: For the three months ended June 30, For the six months ended June 30 , 2016 2015 2016 2015 Hospitality segment McDonald’s Corporation 24 % 24 % 21 % 21 % Yum! Brands, Inc. 10 % 14 % 11 % 11 % Government segment U.S. Department of Defense 37 % 37 % 38 % 40 % All Others 29 % 25 % 30 % 28 % 100 % 100 % 100 % 100 %</t>
  </si>
  <si>
    <t>Fair Value of Financial Instruments (Tables)</t>
  </si>
  <si>
    <t>Summary of changes in fair value of the Company's Level 3 assets and liabilities that are measured at fair value on a recurring basis</t>
  </si>
  <si>
    <t xml:space="preserve">The following table presents a summary of changes in fair value of the Company’s Level 3 assets and liabilities that are measured at fair value on a recurring basis (in thousands): Level 3 Inputs Liabilities Balance at December 31, 2015 $ 5,130 New level 3 liability - Total gains (losses) reported in earnings - Transfers into or out of Level 3 - Balance at June 30, 2016 $ 5,130 </t>
  </si>
  <si>
    <t>Divestiture and Discontinued Operations (Details) - USD ($)</t>
  </si>
  <si>
    <t>Nov. 04, 2015</t>
  </si>
  <si>
    <t>Income Statement, Balance Sheet and Additional Disclosures by Disposal Groups, Including Discontinued Operations [Line Items]</t>
  </si>
  <si>
    <t>Working capital adjustments paid</t>
  </si>
  <si>
    <t>Summary of Results of Discontinued Operations [Abstract]</t>
  </si>
  <si>
    <t>Loss from discontinued operations, net of taxes</t>
  </si>
  <si>
    <t>PAR Springer Miller Systems Inc [Member]</t>
  </si>
  <si>
    <t>Total consideration</t>
  </si>
  <si>
    <t>Consideration received</t>
  </si>
  <si>
    <t>Consideration receivable</t>
  </si>
  <si>
    <t>Estimated fair value of the notes receivable</t>
  </si>
  <si>
    <t>Consideration available upon achievement of targets</t>
  </si>
  <si>
    <t>Working capital adjustments included in accrued expenses</t>
  </si>
  <si>
    <t>Total revenues</t>
  </si>
  <si>
    <t>Loss from discontinued operations before income taxes</t>
  </si>
  <si>
    <t>Benefit from income taxes</t>
  </si>
  <si>
    <t>Accounts Receivable (Details) - USD ($)</t>
  </si>
  <si>
    <t>Allowances for doubtful accounts</t>
  </si>
  <si>
    <t>Government segment [Member]</t>
  </si>
  <si>
    <t>Government contract receivable</t>
  </si>
  <si>
    <t>Government segment [Member] | Billed [Member]</t>
  </si>
  <si>
    <t>Billed</t>
  </si>
  <si>
    <t>Government segment [Member] | Advance billings [Member]</t>
  </si>
  <si>
    <t>Advanced billings</t>
  </si>
  <si>
    <t>Hospitality segment [Member]</t>
  </si>
  <si>
    <t>Inventories (Details) - USD ($) $ in Thousands</t>
  </si>
  <si>
    <t>Component of inventory use in hospitality product [Abstract]</t>
  </si>
  <si>
    <t>Finished goods</t>
  </si>
  <si>
    <t>Work in process</t>
  </si>
  <si>
    <t>Component parts</t>
  </si>
  <si>
    <t>Service parts</t>
  </si>
  <si>
    <t>Inventory net</t>
  </si>
  <si>
    <t>Inventory reserves</t>
  </si>
  <si>
    <t>Identifiable intangible assets and Goodwill (Details)</t>
  </si>
  <si>
    <t>Jun. 30, 2016USD ($)</t>
  </si>
  <si>
    <t>Jun. 30, 2015USD ($)</t>
  </si>
  <si>
    <t>Jun. 30, 2016USD ($)SegmentUnit</t>
  </si>
  <si>
    <t>Dec. 31, 2015USD ($)</t>
  </si>
  <si>
    <t>Finite-Lived Intangible Assets [Line Items]</t>
  </si>
  <si>
    <t>Software costs capitalized</t>
  </si>
  <si>
    <t>Amortization of capitalized software costs</t>
  </si>
  <si>
    <t>Number of operating segments | Segment</t>
  </si>
  <si>
    <t>Number of reporting units | Unit</t>
  </si>
  <si>
    <t>Components of identifiable intangible assets [Abstract]</t>
  </si>
  <si>
    <t>Intangible assets - gross</t>
  </si>
  <si>
    <t>Less accumulated amortization</t>
  </si>
  <si>
    <t>Total</t>
  </si>
  <si>
    <t>Future amortization of intangible assets assuming straight-line amortization of capitalized software costs [Abstract]</t>
  </si>
  <si>
    <t>Thereafter</t>
  </si>
  <si>
    <t>Trademarks, Trade Names [Member]</t>
  </si>
  <si>
    <t>Indefinite-lived non-amortizable intangible assets</t>
  </si>
  <si>
    <t>Acquired and Internally Developed Software Costs [Member]</t>
  </si>
  <si>
    <t>Customer Relationships [Member]</t>
  </si>
  <si>
    <t>Estimated Useful Life</t>
  </si>
  <si>
    <t>7 years</t>
  </si>
  <si>
    <t>Non-compete agreement [Member]</t>
  </si>
  <si>
    <t>1 year</t>
  </si>
  <si>
    <t>Restaurants [Member]</t>
  </si>
  <si>
    <t>Government [Member]</t>
  </si>
  <si>
    <t>Minimum [Member]</t>
  </si>
  <si>
    <t>3 years</t>
  </si>
  <si>
    <t>Minimum [Member] | Acquired and Internally Developed Software Costs [Member]</t>
  </si>
  <si>
    <t>Maximum [Member]</t>
  </si>
  <si>
    <t>Maximum [Member] | Acquired and Internally Developed Software Costs [Member]</t>
  </si>
  <si>
    <t>Stock Based Compensation (Details) - USD ($)</t>
  </si>
  <si>
    <t>Share-based Compensation Arrangement by Share-based Payment Award [Line Items]</t>
  </si>
  <si>
    <t>Total stock-based compensation expense</t>
  </si>
  <si>
    <t>Stock-based compensation expense, tax benefit</t>
  </si>
  <si>
    <t>Unrecognized compensation expense</t>
  </si>
  <si>
    <t>2015 Equity Incentive Plan [Member]</t>
  </si>
  <si>
    <t>Number of shares authorized under plan approved by directors (in shares)</t>
  </si>
  <si>
    <t>2015 Equity Incentive Plan [Member] | Performance Based Restricted Stock [Member]</t>
  </si>
  <si>
    <t>Restricted stock awards granted (in shares)</t>
  </si>
  <si>
    <t>Continued service period for awards to vest</t>
  </si>
  <si>
    <t>Earnings per share (Details) - USD ($) $ / shares in Units, $ in Thousands</t>
  </si>
  <si>
    <t>Reconciliation of the weighted average shares outstanding for the basic and diluted EPS computations [Abstract]</t>
  </si>
  <si>
    <t>Basic [Abstract]</t>
  </si>
  <si>
    <t>Shares outstanding at beginning of period (in shares)</t>
  </si>
  <si>
    <t>Weighted average shares issued (cancelled) during the period, net (in shares)</t>
  </si>
  <si>
    <t>Weighted average common shares, basic (in shares)</t>
  </si>
  <si>
    <t>Income from continuing operations per common share, basic (in dollars per share)</t>
  </si>
  <si>
    <t>Diluted [Abstract]</t>
  </si>
  <si>
    <t>Dilutive impact of stock options and restricted stock awards (in shares)</t>
  </si>
  <si>
    <t>Weighted average common shares, diluted (in shares)</t>
  </si>
  <si>
    <t>Income from continuing operations per common share, diluted (in dollars per share)</t>
  </si>
  <si>
    <t>Stock Options [Member]</t>
  </si>
  <si>
    <t>Antidilutive Securities Excluded from Computation of Earnings Per Share [Line Items]</t>
  </si>
  <si>
    <t>Anti-dilutive stock options outstanding (in shares)</t>
  </si>
  <si>
    <t>Segment and Related Information (Details) $ in Thousands</t>
  </si>
  <si>
    <t>Jun. 30, 2016USD ($)Segmenth</t>
  </si>
  <si>
    <t>Number of reportable segments | Segment</t>
  </si>
  <si>
    <t>Information as to the Company's segments [Abstract]</t>
  </si>
  <si>
    <t>Revenues</t>
  </si>
  <si>
    <t>Operating (loss) income</t>
  </si>
  <si>
    <t>Other (loss) income, net</t>
  </si>
  <si>
    <t>Interest income (expense)</t>
  </si>
  <si>
    <t>Capital expenditures including software costs</t>
  </si>
  <si>
    <t>Other [Member]</t>
  </si>
  <si>
    <t>Reportable Segments [Member] | Hospitality [Member]</t>
  </si>
  <si>
    <t>Number of hours of telephone support for hospitality segment | h</t>
  </si>
  <si>
    <t>Reportable Segments [Member] | Government [Member]</t>
  </si>
  <si>
    <t>Reportable Geographical Components [Member] | United States [Member]</t>
  </si>
  <si>
    <t>Reportable Geographical Components [Member] | Other Countries [Member]</t>
  </si>
  <si>
    <t>Segment and Related Information, Reconciliation of Segment Assets (Details) - USD ($) $ in Thousands</t>
  </si>
  <si>
    <t>Identifiable assets by geographic area [Abstract]</t>
  </si>
  <si>
    <t>Identifiable assets</t>
  </si>
  <si>
    <t>Goodwill by business segment [Abstract]</t>
  </si>
  <si>
    <t>Segment and Related Information, Revenue By Major Customer (Details)</t>
  </si>
  <si>
    <t>Revenue, Major Customer [Line Items]</t>
  </si>
  <si>
    <t>Percentage of revenue generated by customer</t>
  </si>
  <si>
    <t>100.00%</t>
  </si>
  <si>
    <t>All Others [Member]</t>
  </si>
  <si>
    <t>29.00%</t>
  </si>
  <si>
    <t>25.00%</t>
  </si>
  <si>
    <t>30.00%</t>
  </si>
  <si>
    <t>28.00%</t>
  </si>
  <si>
    <t>Reportable Segments [Member] | Hospitality segment [Member] | McDonald's Corporation [Member]</t>
  </si>
  <si>
    <t>24.00%</t>
  </si>
  <si>
    <t>21.00%</t>
  </si>
  <si>
    <t>Reportable Segments [Member] | Hospitality segment [Member] | Yum! Brands, Inc. [Member]</t>
  </si>
  <si>
    <t>10.00%</t>
  </si>
  <si>
    <t>14.00%</t>
  </si>
  <si>
    <t>11.00%</t>
  </si>
  <si>
    <t>Reportable Segments [Member] | Government segment [Member] | U.S. Department of Defense [Member]</t>
  </si>
  <si>
    <t>37.00%</t>
  </si>
  <si>
    <t>38.00%</t>
  </si>
  <si>
    <t>40.00%</t>
  </si>
  <si>
    <t>Fair Value of Financial Instruments (Details) - Contingent Consideration Liability [Member] $ in Thousands</t>
  </si>
  <si>
    <t>Fair Value, Liabilities Measured on Recurring Basis, Unobservable Input Reconciliation [Line Items]</t>
  </si>
  <si>
    <t>Balance at December 31, 2015</t>
  </si>
  <si>
    <t>New level 3 liability</t>
  </si>
  <si>
    <t>Total gains (losses) reported in earnings</t>
  </si>
  <si>
    <t>Transfers into or out of Level 3</t>
  </si>
  <si>
    <t>Balance at June 30, 2016</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708821</v>
      </c>
    </row>
    <row spans="1:3" r="6">
      <c t="s" r="A6" s="4">
        <v>8</v>
      </c>
      <c t="s" r="B6" s="4">
        <v>9</v>
      </c>
    </row>
    <row spans="1:3" r="7">
      <c t="s" r="A7" s="4">
        <v>10</v>
      </c>
      <c t="s" r="B7" s="4">
        <v>11</v>
      </c>
    </row>
    <row spans="1:3" r="8">
      <c t="s" r="A8" s="4">
        <v>12</v>
      </c>
      <c t="s" r="B8" s="4">
        <v>11</v>
      </c>
    </row>
    <row spans="1:3" r="9">
      <c t="s" r="A9" s="4">
        <v>13</v>
      </c>
      <c t="s" r="B9" s="4">
        <v>14</v>
      </c>
    </row>
    <row spans="1:3" r="10">
      <c t="s" r="A10" s="4">
        <v>15</v>
      </c>
      <c t="s" r="B10" s="4">
        <v>16</v>
      </c>
    </row>
    <row spans="1:3" r="11">
      <c t="s" r="A11" s="4">
        <v>17</v>
      </c>
      <c t="n" r="C11" s="6">
        <v>15777513</v>
      </c>
    </row>
    <row spans="1:3" r="12">
      <c t="s" r="A12" s="4">
        <v>18</v>
      </c>
      <c t="n" r="B12" s="6">
        <v>2016</v>
      </c>
    </row>
    <row spans="1:3" r="13">
      <c t="s" r="A13" s="4">
        <v>19</v>
      </c>
      <c t="s" r="B13" s="5">
        <v>20</v>
      </c>
    </row>
    <row spans="1:3" r="14">
      <c t="s" r="A14" s="4">
        <v>21</v>
      </c>
      <c t="s" r="B14" s="4">
        <v>22</v>
      </c>
    </row>
    <row spans="1:3" r="15">
      <c t="s" r="A15" s="4">
        <v>23</v>
      </c>
      <c t="s" r="B15" s="4">
        <v>24</v>
      </c>
    </row>
    <row spans="1:3" r="16">
      <c t="s" r="A16" s="4">
        <v>25</v>
      </c>
      <c t="s" r="B16" s="4">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26</v>
      </c>
      <c t="s" r="B1" s="2">
        <v>1</v>
      </c>
    </row>
    <row spans="1:2" r="2">
      <c t="s" r="B2" s="2">
        <v>2</v>
      </c>
    </row>
    <row spans="1:2" r="3">
      <c t="s" r="A3" s="3">
        <v>163</v>
      </c>
    </row>
    <row spans="1:2" r="4">
      <c t="s" r="A4" s="4">
        <v>126</v>
      </c>
      <c t="s" r="B4" s="4">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65</v>
      </c>
      <c t="s" r="B1" s="2">
        <v>1</v>
      </c>
    </row>
    <row spans="1:2" r="2">
      <c t="s" r="B2" s="2">
        <v>2</v>
      </c>
    </row>
    <row spans="1:2" r="3">
      <c t="s" r="A3" s="3">
        <v>166</v>
      </c>
    </row>
    <row spans="1:2" r="4">
      <c t="s" r="A4" s="4">
        <v>165</v>
      </c>
      <c t="s" r="B4" s="4">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68</v>
      </c>
      <c t="s" r="B1" s="2">
        <v>1</v>
      </c>
    </row>
    <row spans="1:2" r="2">
      <c t="s" r="B2" s="2">
        <v>2</v>
      </c>
    </row>
    <row spans="1:2" r="3">
      <c t="s" r="A3" s="3">
        <v>169</v>
      </c>
    </row>
    <row spans="1:2" r="4">
      <c t="s" r="A4" s="4">
        <v>168</v>
      </c>
      <c t="s" r="B4" s="4">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71</v>
      </c>
      <c t="s" r="B1" s="2">
        <v>1</v>
      </c>
    </row>
    <row spans="1:2" r="2">
      <c t="s" r="B2" s="2">
        <v>2</v>
      </c>
    </row>
    <row spans="1:2" r="3">
      <c t="s" r="A3" s="3">
        <v>172</v>
      </c>
    </row>
    <row spans="1:2" r="4">
      <c t="s" r="A4" s="4">
        <v>171</v>
      </c>
      <c t="s" r="B4" s="4">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74</v>
      </c>
      <c t="s" r="B1" s="2">
        <v>1</v>
      </c>
    </row>
    <row spans="1:2" r="2">
      <c t="s" r="B2" s="2">
        <v>2</v>
      </c>
    </row>
    <row spans="1:2" r="3">
      <c t="s" r="A3" s="3">
        <v>175</v>
      </c>
    </row>
    <row spans="1:2" r="4">
      <c t="s" r="A4" s="4">
        <v>174</v>
      </c>
      <c t="s" r="B4" s="4">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177</v>
      </c>
      <c t="s" r="B1" s="2">
        <v>1</v>
      </c>
    </row>
    <row spans="1:2" r="2">
      <c t="s" r="B2" s="2">
        <v>2</v>
      </c>
    </row>
    <row spans="1:2" r="3">
      <c t="s" r="A3" s="3">
        <v>178</v>
      </c>
    </row>
    <row spans="1:2" r="4">
      <c t="s" r="A4" s="4">
        <v>177</v>
      </c>
      <c t="s" r="B4" s="4">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180</v>
      </c>
      <c t="s" r="B1" s="2">
        <v>1</v>
      </c>
    </row>
    <row spans="1:2" r="2">
      <c t="s" r="B2" s="2">
        <v>2</v>
      </c>
    </row>
    <row spans="1:2" r="3">
      <c t="s" r="A3" s="3">
        <v>158</v>
      </c>
    </row>
    <row spans="1:2" r="4">
      <c t="s" r="A4" s="4">
        <v>181</v>
      </c>
      <c t="s" r="B4" s="4">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83</v>
      </c>
      <c t="s" r="B1" s="2">
        <v>1</v>
      </c>
    </row>
    <row spans="1:2" r="2">
      <c t="s" r="B2" s="2">
        <v>2</v>
      </c>
    </row>
    <row spans="1:2" r="3">
      <c t="s" r="A3" s="3">
        <v>161</v>
      </c>
    </row>
    <row spans="1:2" r="4">
      <c t="s" r="A4" s="4">
        <v>184</v>
      </c>
      <c t="s" r="B4" s="4">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86</v>
      </c>
      <c t="s" r="B1" s="2">
        <v>1</v>
      </c>
    </row>
    <row spans="1:2" r="2">
      <c t="s" r="B2" s="2">
        <v>2</v>
      </c>
    </row>
    <row spans="1:2" r="3">
      <c t="s" r="A3" s="3">
        <v>163</v>
      </c>
    </row>
    <row spans="1:2" r="4">
      <c t="s" r="A4" s="4">
        <v>187</v>
      </c>
      <c t="s" r="B4" s="4">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t="s" r="A1" s="1">
        <v>189</v>
      </c>
      <c t="s" r="B1" s="2">
        <v>1</v>
      </c>
    </row>
    <row spans="1:2" r="2">
      <c t="s" r="B2" s="2">
        <v>2</v>
      </c>
    </row>
    <row spans="1:2" r="3">
      <c t="s" r="A3" s="3">
        <v>166</v>
      </c>
    </row>
    <row spans="1:2" r="4">
      <c t="s" r="A4" s="4">
        <v>190</v>
      </c>
      <c t="s" r="B4" s="4">
        <v>191</v>
      </c>
    </row>
    <row spans="1:2" r="5">
      <c t="s" r="A5" s="4">
        <v>192</v>
      </c>
      <c t="s" r="B5" s="4">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7</v>
      </c>
      <c t="s" r="B1" s="2">
        <v>28</v>
      </c>
      <c t="s" r="D1" s="2">
        <v>1</v>
      </c>
    </row>
    <row spans="1:5" r="2">
      <c t="s" r="B2" s="2">
        <v>2</v>
      </c>
      <c t="s" r="C2" s="2">
        <v>29</v>
      </c>
      <c t="s" r="D2" s="2">
        <v>2</v>
      </c>
      <c t="s" r="E2" s="2">
        <v>29</v>
      </c>
    </row>
    <row spans="1:5" r="3">
      <c t="s" r="A3" s="3">
        <v>30</v>
      </c>
    </row>
    <row spans="1:5" r="4">
      <c t="s" r="A4" s="4">
        <v>31</v>
      </c>
      <c t="n" r="B4" s="7">
        <v>21444</v>
      </c>
      <c t="n" r="C4" s="7">
        <v>25267</v>
      </c>
      <c t="n" r="D4" s="7">
        <v>43528</v>
      </c>
      <c t="n" r="E4" s="7">
        <v>46275</v>
      </c>
    </row>
    <row spans="1:5" r="5">
      <c t="s" r="A5" s="4">
        <v>32</v>
      </c>
      <c t="n" r="B5" s="6">
        <v>11804</v>
      </c>
      <c t="n" r="C5" s="6">
        <v>12100</v>
      </c>
      <c t="n" r="D5" s="6">
        <v>23508</v>
      </c>
      <c t="n" r="E5" s="6">
        <v>22474</v>
      </c>
    </row>
    <row spans="1:5" r="6">
      <c t="s" r="A6" s="4">
        <v>33</v>
      </c>
      <c t="n" r="B6" s="6">
        <v>19410</v>
      </c>
      <c t="n" r="C6" s="6">
        <v>21561</v>
      </c>
      <c t="n" r="D6" s="6">
        <v>40927</v>
      </c>
      <c t="n" r="E6" s="6">
        <v>45397</v>
      </c>
    </row>
    <row spans="1:5" r="7">
      <c t="s" r="A7" s="4">
        <v>34</v>
      </c>
      <c t="n" r="B7" s="6">
        <v>52658</v>
      </c>
      <c t="n" r="C7" s="6">
        <v>58928</v>
      </c>
      <c t="n" r="D7" s="6">
        <v>107963</v>
      </c>
      <c t="n" r="E7" s="6">
        <v>114146</v>
      </c>
    </row>
    <row spans="1:5" r="8">
      <c t="s" r="A8" s="3">
        <v>35</v>
      </c>
    </row>
    <row spans="1:5" r="9">
      <c t="s" r="A9" s="4">
        <v>31</v>
      </c>
      <c t="n" r="B9" s="6">
        <v>16137</v>
      </c>
      <c t="n" r="C9" s="6">
        <v>18292</v>
      </c>
      <c t="n" r="D9" s="6">
        <v>32579</v>
      </c>
      <c t="n" r="E9" s="6">
        <v>33200</v>
      </c>
    </row>
    <row spans="1:5" r="10">
      <c t="s" r="A10" s="4">
        <v>32</v>
      </c>
      <c t="n" r="B10" s="6">
        <v>8219</v>
      </c>
      <c t="n" r="C10" s="6">
        <v>8754</v>
      </c>
      <c t="n" r="D10" s="6">
        <v>16818</v>
      </c>
      <c t="n" r="E10" s="6">
        <v>16592</v>
      </c>
    </row>
    <row spans="1:5" r="11">
      <c t="s" r="A11" s="4">
        <v>33</v>
      </c>
      <c t="n" r="B11" s="6">
        <v>17857</v>
      </c>
      <c t="n" r="C11" s="6">
        <v>20189</v>
      </c>
      <c t="n" r="D11" s="6">
        <v>37512</v>
      </c>
      <c t="n" r="E11" s="6">
        <v>42663</v>
      </c>
    </row>
    <row spans="1:5" r="12">
      <c t="s" r="A12" s="4">
        <v>36</v>
      </c>
      <c t="n" r="B12" s="6">
        <v>42213</v>
      </c>
      <c t="n" r="C12" s="6">
        <v>47235</v>
      </c>
      <c t="n" r="D12" s="6">
        <v>86909</v>
      </c>
      <c t="n" r="E12" s="6">
        <v>92455</v>
      </c>
    </row>
    <row spans="1:5" r="13">
      <c t="s" r="A13" s="4">
        <v>37</v>
      </c>
      <c t="n" r="B13" s="6">
        <v>10445</v>
      </c>
      <c t="n" r="C13" s="6">
        <v>11693</v>
      </c>
      <c t="n" r="D13" s="6">
        <v>21054</v>
      </c>
      <c t="n" r="E13" s="6">
        <v>21691</v>
      </c>
    </row>
    <row spans="1:5" r="14">
      <c t="s" r="A14" s="3">
        <v>38</v>
      </c>
    </row>
    <row spans="1:5" r="15">
      <c t="s" r="A15" s="4">
        <v>39</v>
      </c>
      <c t="n" r="B15" s="6">
        <v>7058</v>
      </c>
      <c t="n" r="C15" s="6">
        <v>6845</v>
      </c>
      <c t="n" r="D15" s="6">
        <v>14600</v>
      </c>
      <c t="n" r="E15" s="6">
        <v>13505</v>
      </c>
    </row>
    <row spans="1:5" r="16">
      <c t="s" r="A16" s="4">
        <v>40</v>
      </c>
      <c t="n" r="B16" s="6">
        <v>2793</v>
      </c>
      <c t="n" r="C16" s="6">
        <v>2661</v>
      </c>
      <c t="n" r="D16" s="6">
        <v>5555</v>
      </c>
      <c t="n" r="E16" s="6">
        <v>5095</v>
      </c>
    </row>
    <row spans="1:5" r="17">
      <c t="s" r="A17" s="4">
        <v>41</v>
      </c>
      <c t="n" r="B17" s="6">
        <v>242</v>
      </c>
      <c t="n" r="C17" s="6">
        <v>249</v>
      </c>
      <c t="n" r="D17" s="6">
        <v>483</v>
      </c>
      <c t="n" r="E17" s="6">
        <v>498</v>
      </c>
    </row>
    <row spans="1:5" r="18">
      <c t="s" r="A18" s="4">
        <v>42</v>
      </c>
      <c t="n" r="B18" s="6">
        <v>10093</v>
      </c>
      <c t="n" r="C18" s="6">
        <v>9755</v>
      </c>
      <c t="n" r="D18" s="6">
        <v>20638</v>
      </c>
      <c t="n" r="E18" s="6">
        <v>19098</v>
      </c>
    </row>
    <row spans="1:5" r="19">
      <c t="s" r="A19" s="4">
        <v>43</v>
      </c>
      <c t="n" r="B19" s="6">
        <v>352</v>
      </c>
      <c t="n" r="C19" s="6">
        <v>1938</v>
      </c>
      <c t="n" r="D19" s="6">
        <v>416</v>
      </c>
      <c t="n" r="E19" s="6">
        <v>2593</v>
      </c>
    </row>
    <row spans="1:5" r="20">
      <c t="s" r="A20" s="4">
        <v>44</v>
      </c>
      <c t="n" r="B20" s="6">
        <v>-210</v>
      </c>
      <c t="n" r="C20" s="6">
        <v>20</v>
      </c>
      <c t="n" r="D20" s="6">
        <v>-280</v>
      </c>
      <c t="n" r="E20" s="6">
        <v>-186</v>
      </c>
    </row>
    <row spans="1:5" r="21">
      <c t="s" r="A21" s="4">
        <v>45</v>
      </c>
      <c t="n" r="B21" s="6">
        <v>3</v>
      </c>
      <c t="n" r="C21" s="6">
        <v>-85</v>
      </c>
      <c t="n" r="D21" s="6">
        <v>32</v>
      </c>
      <c t="n" r="E21" s="6">
        <v>-171</v>
      </c>
    </row>
    <row spans="1:5" r="22">
      <c t="s" r="A22" s="4">
        <v>46</v>
      </c>
      <c t="n" r="B22" s="6">
        <v>145</v>
      </c>
      <c t="n" r="C22" s="6">
        <v>1873</v>
      </c>
      <c t="n" r="D22" s="6">
        <v>168</v>
      </c>
      <c t="n" r="E22" s="6">
        <v>2236</v>
      </c>
    </row>
    <row spans="1:5" r="23">
      <c t="s" r="A23" s="4">
        <v>47</v>
      </c>
      <c t="n" r="B23" s="6">
        <v>-45</v>
      </c>
      <c t="n" r="C23" s="6">
        <v>-629</v>
      </c>
      <c t="n" r="D23" s="6">
        <v>-53</v>
      </c>
      <c t="n" r="E23" s="6">
        <v>-800</v>
      </c>
    </row>
    <row spans="1:5" r="24">
      <c t="s" r="A24" s="4">
        <v>48</v>
      </c>
      <c t="n" r="B24" s="6">
        <v>100</v>
      </c>
      <c t="n" r="C24" s="6">
        <v>1244</v>
      </c>
      <c t="n" r="D24" s="6">
        <v>115</v>
      </c>
      <c t="n" r="E24" s="6">
        <v>1436</v>
      </c>
    </row>
    <row spans="1:5" r="25">
      <c t="s" r="A25" s="3">
        <v>49</v>
      </c>
    </row>
    <row spans="1:5" r="26">
      <c t="s" r="A26" s="4">
        <v>50</v>
      </c>
      <c t="n" r="B26" s="6">
        <v>-26</v>
      </c>
      <c t="n" r="C26" s="6">
        <v>-1143</v>
      </c>
      <c t="n" r="D26" s="6">
        <v>-26</v>
      </c>
      <c t="n" r="E26" s="6">
        <v>-1720</v>
      </c>
    </row>
    <row spans="1:5" r="27">
      <c t="s" r="A27" s="4">
        <v>51</v>
      </c>
      <c t="n" r="B27" s="7">
        <v>74</v>
      </c>
      <c t="n" r="C27" s="7">
        <v>101</v>
      </c>
      <c t="n" r="D27" s="7">
        <v>89</v>
      </c>
      <c t="n" r="E27" s="7">
        <v>-284</v>
      </c>
    </row>
    <row spans="1:5" r="28">
      <c t="s" r="A28" s="3">
        <v>52</v>
      </c>
    </row>
    <row spans="1:5" r="29">
      <c t="s" r="A29" s="4">
        <v>53</v>
      </c>
      <c t="n" r="B29" s="8">
        <v>0.01</v>
      </c>
      <c t="n" r="C29" s="8">
        <v>0.08</v>
      </c>
      <c t="n" r="D29" s="8">
        <v>0.01</v>
      </c>
      <c t="n" r="E29" s="8">
        <v>0.09</v>
      </c>
    </row>
    <row spans="1:5" r="30">
      <c t="s" r="A30" s="4">
        <v>54</v>
      </c>
      <c t="n" r="B30" s="6">
        <v>0</v>
      </c>
      <c t="n" r="C30" s="9">
        <v>-0.07000000000000001</v>
      </c>
      <c t="n" r="D30" s="6">
        <v>0</v>
      </c>
      <c t="n" r="E30" s="9">
        <v>-0.11</v>
      </c>
    </row>
    <row spans="1:5" r="31">
      <c t="s" r="A31" s="4">
        <v>55</v>
      </c>
      <c t="n" r="B31" s="6">
        <v>0</v>
      </c>
      <c t="n" r="C31" s="9">
        <v>0.01</v>
      </c>
      <c t="n" r="D31" s="9">
        <v>0.01</v>
      </c>
      <c t="n" r="E31" s="9">
        <v>-0.02</v>
      </c>
    </row>
    <row spans="1:5" r="32">
      <c t="s" r="A32" s="3">
        <v>56</v>
      </c>
    </row>
    <row spans="1:5" r="33">
      <c t="s" r="A33" s="4">
        <v>53</v>
      </c>
      <c t="n" r="B33" s="9">
        <v>0.01</v>
      </c>
      <c t="n" r="C33" s="9">
        <v>0.08</v>
      </c>
      <c t="n" r="D33" s="9">
        <v>0.01</v>
      </c>
      <c t="n" r="E33" s="9">
        <v>0.09</v>
      </c>
    </row>
    <row spans="1:5" r="34">
      <c t="s" r="A34" s="4">
        <v>54</v>
      </c>
      <c t="n" r="B34" s="6">
        <v>0</v>
      </c>
      <c t="n" r="C34" s="9">
        <v>-0.07000000000000001</v>
      </c>
      <c t="n" r="D34" s="6">
        <v>0</v>
      </c>
      <c t="n" r="E34" s="9">
        <v>-0.11</v>
      </c>
    </row>
    <row spans="1:5" r="35">
      <c t="s" r="A35" s="4">
        <v>55</v>
      </c>
      <c t="n" r="B35" s="7">
        <v>0</v>
      </c>
      <c t="n" r="C35" s="8">
        <v>0.01</v>
      </c>
      <c t="n" r="D35" s="8">
        <v>0.01</v>
      </c>
      <c t="n" r="E35" s="8">
        <v>-0.02</v>
      </c>
    </row>
    <row spans="1:5" r="36">
      <c t="s" r="A36" s="3">
        <v>57</v>
      </c>
    </row>
    <row spans="1:5" r="37">
      <c t="s" r="A37" s="4">
        <v>58</v>
      </c>
      <c t="n" r="B37" s="6">
        <v>15615</v>
      </c>
      <c t="n" r="C37" s="6">
        <v>15584</v>
      </c>
      <c t="n" r="D37" s="6">
        <v>15651</v>
      </c>
      <c t="n" r="E37" s="6">
        <v>15541</v>
      </c>
    </row>
    <row spans="1:5" r="38">
      <c t="s" r="A38" s="4">
        <v>59</v>
      </c>
      <c t="n" r="B38" s="6">
        <v>15670</v>
      </c>
      <c t="n" r="C38" s="6">
        <v>15671</v>
      </c>
      <c t="n" r="D38" s="6">
        <v>15717</v>
      </c>
      <c t="n" r="E38" s="6">
        <v>1565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4</v>
      </c>
      <c t="s" r="B1" s="2">
        <v>1</v>
      </c>
    </row>
    <row spans="1:2" r="2">
      <c t="s" r="B2" s="2">
        <v>2</v>
      </c>
    </row>
    <row spans="1:2" r="3">
      <c t="s" r="A3" s="3">
        <v>172</v>
      </c>
    </row>
    <row spans="1:2" r="4">
      <c t="s" r="A4" s="4">
        <v>195</v>
      </c>
      <c t="s" r="B4" s="4">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3"/>
    <col customWidth="1" max="2" min="2" width="80"/>
  </cols>
  <sheetData>
    <row spans="1:2" r="1">
      <c t="s" r="A1" s="1">
        <v>197</v>
      </c>
      <c t="s" r="B1" s="2">
        <v>1</v>
      </c>
    </row>
    <row spans="1:2" r="2">
      <c t="s" r="B2" s="2">
        <v>2</v>
      </c>
    </row>
    <row spans="1:2" r="3">
      <c t="s" r="A3" s="3">
        <v>175</v>
      </c>
    </row>
    <row spans="1:2" r="4">
      <c t="s" r="A4" s="4">
        <v>198</v>
      </c>
      <c t="s" r="B4" s="4">
        <v>199</v>
      </c>
    </row>
    <row spans="1:2" r="5">
      <c t="s" r="A5" s="4">
        <v>200</v>
      </c>
      <c t="s" r="B5" s="4">
        <v>201</v>
      </c>
    </row>
    <row spans="1:2" r="6">
      <c t="s" r="A6" s="4">
        <v>202</v>
      </c>
      <c t="s" r="B6" s="4">
        <v>203</v>
      </c>
    </row>
    <row spans="1:2" r="7">
      <c t="s" r="A7" s="4">
        <v>204</v>
      </c>
      <c t="s" r="B7" s="4">
        <v>205</v>
      </c>
    </row>
    <row spans="1:2" r="8">
      <c t="s" r="A8" s="4">
        <v>206</v>
      </c>
      <c t="s" r="B8" s="4">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8</v>
      </c>
      <c t="s" r="B1" s="2">
        <v>1</v>
      </c>
    </row>
    <row spans="1:2" r="2">
      <c t="s" r="B2" s="2">
        <v>2</v>
      </c>
    </row>
    <row spans="1:2" r="3">
      <c t="s" r="A3" s="3">
        <v>178</v>
      </c>
    </row>
    <row spans="1:2" r="4">
      <c t="s" r="A4" s="4">
        <v>209</v>
      </c>
      <c t="s" r="B4" s="4">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211</v>
      </c>
      <c t="s" r="B1" s="2">
        <v>212</v>
      </c>
      <c t="s" r="C1" s="2">
        <v>2</v>
      </c>
      <c t="s" r="D1" s="2">
        <v>29</v>
      </c>
      <c t="s" r="E1" s="2">
        <v>2</v>
      </c>
      <c t="s" r="F1" s="2">
        <v>29</v>
      </c>
      <c t="s" r="G1" s="2">
        <v>66</v>
      </c>
    </row>
    <row spans="1:7" r="2">
      <c t="s" r="A2" s="3">
        <v>213</v>
      </c>
    </row>
    <row spans="1:7" r="3">
      <c t="s" r="A3" s="4">
        <v>214</v>
      </c>
      <c t="n" r="E3" s="7">
        <v>977000</v>
      </c>
      <c t="n" r="F3" s="7">
        <v>0</v>
      </c>
    </row>
    <row spans="1:7" r="4">
      <c t="s" r="A4" s="3">
        <v>215</v>
      </c>
    </row>
    <row spans="1:7" r="5">
      <c t="s" r="A5" s="4">
        <v>216</v>
      </c>
      <c t="n" r="C5" s="7">
        <v>-26000</v>
      </c>
      <c t="n" r="D5" s="7">
        <v>-1143000</v>
      </c>
      <c t="n" r="E5" s="6">
        <v>-26000</v>
      </c>
      <c t="n" r="F5" s="6">
        <v>-1720000</v>
      </c>
    </row>
    <row spans="1:7" r="6">
      <c t="s" r="A6" s="4">
        <v>217</v>
      </c>
    </row>
    <row spans="1:7" r="7">
      <c t="s" r="A7" s="3">
        <v>213</v>
      </c>
    </row>
    <row spans="1:7" r="8">
      <c t="s" r="A8" s="4">
        <v>218</v>
      </c>
      <c t="n" r="B8" s="7">
        <v>16600000</v>
      </c>
    </row>
    <row spans="1:7" r="9">
      <c t="s" r="A9" s="4">
        <v>219</v>
      </c>
      <c t="n" r="B9" s="6">
        <v>12100000</v>
      </c>
    </row>
    <row spans="1:7" r="10">
      <c t="s" r="A10" s="4">
        <v>220</v>
      </c>
      <c t="n" r="B10" s="6">
        <v>4500000</v>
      </c>
    </row>
    <row spans="1:7" r="11">
      <c t="s" r="A11" s="4">
        <v>221</v>
      </c>
      <c t="n" r="B11" s="6">
        <v>4400000</v>
      </c>
    </row>
    <row spans="1:7" r="12">
      <c t="s" r="A12" s="4">
        <v>222</v>
      </c>
      <c t="n" r="B12" s="7">
        <v>1500000</v>
      </c>
    </row>
    <row spans="1:7" r="13">
      <c t="s" r="A13" s="4">
        <v>89</v>
      </c>
      <c t="n" r="C13" s="6">
        <v>142000</v>
      </c>
      <c t="n" r="E13" s="6">
        <v>142000</v>
      </c>
      <c t="n" r="G13" s="7">
        <v>441000</v>
      </c>
    </row>
    <row spans="1:7" r="14">
      <c t="s" r="A14" s="4">
        <v>214</v>
      </c>
      <c t="n" r="C14" s="6">
        <v>977000</v>
      </c>
      <c t="n" r="E14" s="6">
        <v>977000</v>
      </c>
    </row>
    <row spans="1:7" r="15">
      <c t="s" r="A15" s="4">
        <v>223</v>
      </c>
      <c t="n" r="G15" s="7">
        <v>939000</v>
      </c>
    </row>
    <row spans="1:7" r="16">
      <c t="s" r="A16" s="3">
        <v>215</v>
      </c>
    </row>
    <row spans="1:7" r="17">
      <c t="s" r="A17" s="4">
        <v>224</v>
      </c>
      <c t="n" r="C17" s="6">
        <v>0</v>
      </c>
      <c t="n" r="D17" s="6">
        <v>4364000</v>
      </c>
      <c t="n" r="E17" s="6">
        <v>0</v>
      </c>
      <c t="n" r="F17" s="6">
        <v>8770000</v>
      </c>
    </row>
    <row spans="1:7" r="18">
      <c t="s" r="A18" s="4">
        <v>225</v>
      </c>
      <c t="n" r="C18" s="6">
        <v>-38000</v>
      </c>
      <c t="n" r="D18" s="6">
        <v>-1363000</v>
      </c>
      <c t="n" r="E18" s="6">
        <v>-38000</v>
      </c>
      <c t="n" r="F18" s="6">
        <v>-2710000</v>
      </c>
    </row>
    <row spans="1:7" r="19">
      <c t="s" r="A19" s="4">
        <v>226</v>
      </c>
      <c t="n" r="C19" s="6">
        <v>12000</v>
      </c>
      <c t="n" r="D19" s="6">
        <v>220000</v>
      </c>
      <c t="n" r="E19" s="6">
        <v>12000</v>
      </c>
      <c t="n" r="F19" s="6">
        <v>990000</v>
      </c>
    </row>
    <row spans="1:7" r="20">
      <c t="s" r="A20" s="4">
        <v>216</v>
      </c>
      <c t="n" r="C20" s="7">
        <v>-26000</v>
      </c>
      <c t="n" r="D20" s="7">
        <v>-1143000</v>
      </c>
      <c t="n" r="E20" s="7">
        <v>-26000</v>
      </c>
      <c t="n" r="F20" s="7">
        <v>-1720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r="A1" s="1">
        <v>227</v>
      </c>
      <c t="s" r="B1" s="2">
        <v>2</v>
      </c>
      <c t="s" r="C1" s="2">
        <v>66</v>
      </c>
    </row>
    <row spans="1:3" r="2">
      <c t="s" r="A2" s="3">
        <v>161</v>
      </c>
    </row>
    <row spans="1:3" r="3">
      <c t="s" r="A3" s="4">
        <v>69</v>
      </c>
      <c t="n" r="B3" s="7">
        <v>29462000</v>
      </c>
      <c t="n" r="C3" s="7">
        <v>29530000</v>
      </c>
    </row>
    <row spans="1:3" r="4">
      <c t="s" r="A4" s="4">
        <v>228</v>
      </c>
      <c t="n" r="B4" s="6">
        <v>884000</v>
      </c>
      <c t="n" r="C4" s="6">
        <v>875000</v>
      </c>
    </row>
    <row spans="1:3" r="5">
      <c t="s" r="A5" s="4">
        <v>229</v>
      </c>
    </row>
    <row spans="1:3" r="6">
      <c t="s" r="A6" s="3">
        <v>161</v>
      </c>
    </row>
    <row spans="1:3" r="7">
      <c t="s" r="A7" s="4">
        <v>230</v>
      </c>
      <c t="n" r="B7" s="6">
        <v>10677000</v>
      </c>
      <c t="n" r="C7" s="6">
        <v>8134000</v>
      </c>
    </row>
    <row spans="1:3" r="8">
      <c t="s" r="A8" s="4">
        <v>231</v>
      </c>
    </row>
    <row spans="1:3" r="9">
      <c t="s" r="A9" s="3">
        <v>161</v>
      </c>
    </row>
    <row spans="1:3" r="10">
      <c t="s" r="A10" s="4">
        <v>232</v>
      </c>
      <c t="n" r="B10" s="6">
        <v>11783000</v>
      </c>
      <c t="n" r="C10" s="6">
        <v>9400000</v>
      </c>
    </row>
    <row spans="1:3" r="11">
      <c t="s" r="A11" s="4">
        <v>233</v>
      </c>
    </row>
    <row spans="1:3" r="12">
      <c t="s" r="A12" s="3">
        <v>161</v>
      </c>
    </row>
    <row spans="1:3" r="13">
      <c t="s" r="A13" s="4">
        <v>234</v>
      </c>
      <c t="n" r="B13" s="6">
        <v>-1106000</v>
      </c>
      <c t="n" r="C13" s="6">
        <v>-1266000</v>
      </c>
    </row>
    <row spans="1:3" r="14">
      <c t="s" r="A14" s="4">
        <v>235</v>
      </c>
    </row>
    <row spans="1:3" r="15">
      <c t="s" r="A15" s="3">
        <v>161</v>
      </c>
    </row>
    <row spans="1:3" r="16">
      <c t="s" r="A16" s="4">
        <v>69</v>
      </c>
      <c t="n" r="B16" s="7">
        <v>18785000</v>
      </c>
      <c t="n" r="C16" s="7">
        <v>21396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r="A1" s="1">
        <v>236</v>
      </c>
      <c t="s" r="B1" s="2">
        <v>2</v>
      </c>
      <c t="s" r="C1" s="2">
        <v>66</v>
      </c>
    </row>
    <row spans="1:3" r="2">
      <c t="s" r="A2" s="3">
        <v>237</v>
      </c>
    </row>
    <row spans="1:3" r="3">
      <c t="s" r="A3" s="4">
        <v>238</v>
      </c>
      <c t="n" r="B3" s="7">
        <v>10642</v>
      </c>
      <c t="n" r="C3" s="7">
        <v>8914</v>
      </c>
    </row>
    <row spans="1:3" r="4">
      <c t="s" r="A4" s="4">
        <v>239</v>
      </c>
      <c t="n" r="B4" s="6">
        <v>411</v>
      </c>
      <c t="n" r="C4" s="6">
        <v>263</v>
      </c>
    </row>
    <row spans="1:3" r="5">
      <c t="s" r="A5" s="4">
        <v>240</v>
      </c>
      <c t="n" r="B5" s="6">
        <v>7901</v>
      </c>
      <c t="n" r="C5" s="6">
        <v>5068</v>
      </c>
    </row>
    <row spans="1:3" r="6">
      <c t="s" r="A6" s="4">
        <v>241</v>
      </c>
      <c t="n" r="B6" s="6">
        <v>6438</v>
      </c>
      <c t="n" r="C6" s="6">
        <v>7254</v>
      </c>
    </row>
    <row spans="1:3" r="7">
      <c t="s" r="A7" s="4">
        <v>242</v>
      </c>
      <c t="n" r="B7" s="6">
        <v>25392</v>
      </c>
      <c t="n" r="C7" s="6">
        <v>21499</v>
      </c>
    </row>
    <row spans="1:3" r="8">
      <c t="s" r="A8" s="4">
        <v>243</v>
      </c>
      <c t="n" r="B8" s="7">
        <v>8600</v>
      </c>
      <c t="n" r="C8" s="7">
        <v>88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2"/>
    <col customWidth="1" max="5" min="5" width="21"/>
    <col customWidth="1" max="6" min="6" width="21"/>
  </cols>
  <sheetData>
    <row spans="1:6" r="1">
      <c t="s" r="A1" s="1">
        <v>244</v>
      </c>
      <c t="s" r="B1" s="2">
        <v>28</v>
      </c>
      <c t="s" r="D1" s="2">
        <v>1</v>
      </c>
    </row>
    <row spans="1:6" r="2">
      <c t="s" r="B2" s="2">
        <v>245</v>
      </c>
      <c t="s" r="C2" s="2">
        <v>246</v>
      </c>
      <c t="s" r="D2" s="2">
        <v>247</v>
      </c>
      <c t="s" r="E2" s="2">
        <v>246</v>
      </c>
      <c t="s" r="F2" s="2">
        <v>248</v>
      </c>
    </row>
    <row spans="1:6" r="3">
      <c t="s" r="A3" s="3">
        <v>249</v>
      </c>
    </row>
    <row spans="1:6" r="4">
      <c t="s" r="A4" s="4">
        <v>250</v>
      </c>
      <c t="n" r="B4" s="7">
        <v>561000</v>
      </c>
      <c t="n" r="C4" s="7">
        <v>558000</v>
      </c>
      <c t="n" r="D4" s="7">
        <v>1220000</v>
      </c>
      <c t="n" r="E4" s="7">
        <v>968000</v>
      </c>
    </row>
    <row spans="1:6" r="5">
      <c t="s" r="A5" s="4">
        <v>251</v>
      </c>
      <c t="n" r="B5" s="6">
        <v>270000</v>
      </c>
      <c t="n" r="C5" s="6">
        <v>207000</v>
      </c>
      <c t="n" r="D5" s="6">
        <v>532000</v>
      </c>
      <c t="n" r="E5" s="6">
        <v>394000</v>
      </c>
    </row>
    <row spans="1:6" r="6">
      <c t="s" r="A6" s="4">
        <v>41</v>
      </c>
      <c t="n" r="B6" s="6">
        <v>242000</v>
      </c>
      <c t="n" r="C6" s="7">
        <v>249000</v>
      </c>
      <c t="n" r="D6" s="7">
        <v>483000</v>
      </c>
      <c t="n" r="E6" s="7">
        <v>498000</v>
      </c>
    </row>
    <row spans="1:6" r="7">
      <c t="s" r="A7" s="4">
        <v>252</v>
      </c>
      <c t="n" r="D7" s="6">
        <v>2</v>
      </c>
    </row>
    <row spans="1:6" r="8">
      <c t="s" r="A8" s="4">
        <v>253</v>
      </c>
      <c t="n" r="D8" s="6">
        <v>2</v>
      </c>
    </row>
    <row spans="1:6" r="9">
      <c t="s" r="A9" s="4">
        <v>78</v>
      </c>
      <c t="n" r="B9" s="6">
        <v>11051000</v>
      </c>
      <c t="n" r="D9" s="7">
        <v>11051000</v>
      </c>
      <c t="n" r="F9" s="7">
        <v>11051000</v>
      </c>
    </row>
    <row spans="1:6" r="10">
      <c t="s" r="A10" s="3">
        <v>254</v>
      </c>
    </row>
    <row spans="1:6" r="11">
      <c t="s" r="A11" s="4">
        <v>255</v>
      </c>
      <c t="n" r="B11" s="6">
        <v>14135000</v>
      </c>
      <c t="n" r="D11" s="6">
        <v>14135000</v>
      </c>
      <c t="n" r="F11" s="6">
        <v>12915000</v>
      </c>
    </row>
    <row spans="1:6" r="12">
      <c t="s" r="A12" s="4">
        <v>256</v>
      </c>
      <c t="n" r="B12" s="6">
        <v>-3433000</v>
      </c>
      <c t="n" r="D12" s="6">
        <v>-3433000</v>
      </c>
      <c t="n" r="F12" s="6">
        <v>-2417000</v>
      </c>
    </row>
    <row spans="1:6" r="13">
      <c t="s" r="A13" s="4">
        <v>257</v>
      </c>
      <c t="n" r="B13" s="6">
        <v>10702000</v>
      </c>
      <c t="n" r="D13" s="6">
        <v>10702000</v>
      </c>
      <c t="n" r="F13" s="6">
        <v>10498000</v>
      </c>
    </row>
    <row spans="1:6" r="14">
      <c t="s" r="A14" s="4">
        <v>79</v>
      </c>
      <c t="n" r="B14" s="6">
        <v>11102000</v>
      </c>
      <c t="n" r="D14" s="6">
        <v>11102000</v>
      </c>
      <c t="n" r="F14" s="6">
        <v>10898000</v>
      </c>
    </row>
    <row spans="1:6" r="15">
      <c t="s" r="A15" s="3">
        <v>258</v>
      </c>
    </row>
    <row spans="1:6" r="16">
      <c t="n" r="A16" s="6">
        <v>2016</v>
      </c>
      <c t="n" r="B16" s="6">
        <v>1043000</v>
      </c>
      <c t="n" r="D16" s="6">
        <v>1043000</v>
      </c>
    </row>
    <row spans="1:6" r="17">
      <c t="n" r="A17" s="6">
        <v>2017</v>
      </c>
      <c t="n" r="B17" s="6">
        <v>1988000</v>
      </c>
      <c t="n" r="D17" s="6">
        <v>1988000</v>
      </c>
    </row>
    <row spans="1:6" r="18">
      <c t="n" r="A18" s="6">
        <v>2018</v>
      </c>
      <c t="n" r="B18" s="6">
        <v>1823000</v>
      </c>
      <c t="n" r="D18" s="6">
        <v>1823000</v>
      </c>
    </row>
    <row spans="1:6" r="19">
      <c t="n" r="A19" s="6">
        <v>2019</v>
      </c>
      <c t="n" r="B19" s="6">
        <v>1386000</v>
      </c>
      <c t="n" r="D19" s="6">
        <v>1386000</v>
      </c>
    </row>
    <row spans="1:6" r="20">
      <c t="n" r="A20" s="6">
        <v>2020</v>
      </c>
      <c t="n" r="B20" s="6">
        <v>1181000</v>
      </c>
      <c t="n" r="D20" s="6">
        <v>1181000</v>
      </c>
    </row>
    <row spans="1:6" r="21">
      <c t="s" r="A21" s="4">
        <v>259</v>
      </c>
      <c t="n" r="B21" s="6">
        <v>3281000</v>
      </c>
      <c t="n" r="D21" s="6">
        <v>3281000</v>
      </c>
    </row>
    <row spans="1:6" r="22">
      <c t="s" r="A22" s="4">
        <v>257</v>
      </c>
      <c t="n" r="B22" s="6">
        <v>10702000</v>
      </c>
      <c t="n" r="D22" s="6">
        <v>10702000</v>
      </c>
      <c t="n" r="F22" s="6">
        <v>10498000</v>
      </c>
    </row>
    <row spans="1:6" r="23">
      <c t="s" r="A23" s="4">
        <v>260</v>
      </c>
    </row>
    <row spans="1:6" r="24">
      <c t="s" r="A24" s="3">
        <v>254</v>
      </c>
    </row>
    <row spans="1:6" r="25">
      <c t="s" r="A25" s="4">
        <v>261</v>
      </c>
      <c t="n" r="B25" s="6">
        <v>400000</v>
      </c>
      <c t="n" r="D25" s="6">
        <v>400000</v>
      </c>
      <c t="n" r="F25" s="6">
        <v>400000</v>
      </c>
    </row>
    <row spans="1:6" r="26">
      <c t="s" r="A26" s="4">
        <v>262</v>
      </c>
    </row>
    <row spans="1:6" r="27">
      <c t="s" r="A27" s="3">
        <v>254</v>
      </c>
    </row>
    <row spans="1:6" r="28">
      <c t="s" r="A28" s="4">
        <v>255</v>
      </c>
      <c t="n" r="B28" s="6">
        <v>13945000</v>
      </c>
      <c t="n" r="D28" s="7">
        <v>13945000</v>
      </c>
      <c t="n" r="F28" s="6">
        <v>12725000</v>
      </c>
    </row>
    <row spans="1:6" r="29">
      <c t="s" r="A29" s="4">
        <v>263</v>
      </c>
    </row>
    <row spans="1:6" r="30">
      <c t="s" r="A30" s="3">
        <v>249</v>
      </c>
    </row>
    <row spans="1:6" r="31">
      <c t="s" r="A31" s="4">
        <v>264</v>
      </c>
      <c t="s" r="D31" s="4">
        <v>265</v>
      </c>
    </row>
    <row spans="1:6" r="32">
      <c t="s" r="A32" s="3">
        <v>254</v>
      </c>
    </row>
    <row spans="1:6" r="33">
      <c t="s" r="A33" s="4">
        <v>255</v>
      </c>
      <c t="n" r="B33" s="6">
        <v>160000</v>
      </c>
      <c t="n" r="D33" s="7">
        <v>160000</v>
      </c>
      <c t="n" r="F33" s="6">
        <v>160000</v>
      </c>
    </row>
    <row spans="1:6" r="34">
      <c t="s" r="A34" s="4">
        <v>266</v>
      </c>
    </row>
    <row spans="1:6" r="35">
      <c t="s" r="A35" s="3">
        <v>249</v>
      </c>
    </row>
    <row spans="1:6" r="36">
      <c t="s" r="A36" s="4">
        <v>264</v>
      </c>
      <c t="s" r="D36" s="4">
        <v>267</v>
      </c>
    </row>
    <row spans="1:6" r="37">
      <c t="s" r="A37" s="3">
        <v>254</v>
      </c>
    </row>
    <row spans="1:6" r="38">
      <c t="s" r="A38" s="4">
        <v>255</v>
      </c>
      <c t="n" r="B38" s="6">
        <v>30000</v>
      </c>
      <c t="n" r="D38" s="7">
        <v>30000</v>
      </c>
      <c t="n" r="F38" s="6">
        <v>30000</v>
      </c>
    </row>
    <row spans="1:6" r="39">
      <c t="s" r="A39" s="4">
        <v>268</v>
      </c>
    </row>
    <row spans="1:6" r="40">
      <c t="s" r="A40" s="3">
        <v>249</v>
      </c>
    </row>
    <row spans="1:6" r="41">
      <c t="s" r="A41" s="4">
        <v>78</v>
      </c>
      <c t="n" r="B41" s="6">
        <v>10300000</v>
      </c>
      <c t="n" r="D41" s="6">
        <v>10300000</v>
      </c>
      <c t="n" r="F41" s="6">
        <v>10300000</v>
      </c>
    </row>
    <row spans="1:6" r="42">
      <c t="s" r="A42" s="4">
        <v>269</v>
      </c>
    </row>
    <row spans="1:6" r="43">
      <c t="s" r="A43" s="3">
        <v>249</v>
      </c>
    </row>
    <row spans="1:6" r="44">
      <c t="s" r="A44" s="4">
        <v>78</v>
      </c>
      <c t="n" r="B44" s="7">
        <v>800000</v>
      </c>
      <c t="n" r="D44" s="7">
        <v>800000</v>
      </c>
      <c t="n" r="F44" s="7">
        <v>800000</v>
      </c>
    </row>
    <row spans="1:6" r="45">
      <c t="s" r="A45" s="4">
        <v>270</v>
      </c>
    </row>
    <row spans="1:6" r="46">
      <c t="s" r="A46" s="3">
        <v>249</v>
      </c>
    </row>
    <row spans="1:6" r="47">
      <c t="s" r="A47" s="4">
        <v>264</v>
      </c>
      <c t="s" r="D47" s="4">
        <v>271</v>
      </c>
    </row>
    <row spans="1:6" r="48">
      <c t="s" r="A48" s="4">
        <v>272</v>
      </c>
    </row>
    <row spans="1:6" r="49">
      <c t="s" r="A49" s="3">
        <v>249</v>
      </c>
    </row>
    <row spans="1:6" r="50">
      <c t="s" r="A50" s="4">
        <v>264</v>
      </c>
      <c t="s" r="D50" s="4">
        <v>271</v>
      </c>
    </row>
    <row spans="1:6" r="51">
      <c t="s" r="A51" s="4">
        <v>273</v>
      </c>
    </row>
    <row spans="1:6" r="52">
      <c t="s" r="A52" s="3">
        <v>249</v>
      </c>
    </row>
    <row spans="1:6" r="53">
      <c t="s" r="A53" s="4">
        <v>264</v>
      </c>
      <c t="s" r="D53" s="4">
        <v>265</v>
      </c>
    </row>
    <row spans="1:6" r="54">
      <c t="s" r="A54" s="4">
        <v>274</v>
      </c>
    </row>
    <row spans="1:6" r="55">
      <c t="s" r="A55" s="3">
        <v>249</v>
      </c>
    </row>
    <row spans="1:6" r="56">
      <c t="s" r="A56" s="4">
        <v>264</v>
      </c>
      <c t="s" r="D56" s="4">
        <v>265</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75</v>
      </c>
      <c t="s" r="B1" s="2">
        <v>28</v>
      </c>
      <c t="s" r="D1" s="2">
        <v>1</v>
      </c>
    </row>
    <row spans="1:5" r="2">
      <c t="s" r="B2" s="2">
        <v>2</v>
      </c>
      <c t="s" r="C2" s="2">
        <v>29</v>
      </c>
      <c t="s" r="D2" s="2">
        <v>2</v>
      </c>
      <c t="s" r="E2" s="2">
        <v>29</v>
      </c>
    </row>
    <row spans="1:5" r="3">
      <c t="s" r="A3" s="3">
        <v>276</v>
      </c>
    </row>
    <row spans="1:5" r="4">
      <c t="s" r="A4" s="4">
        <v>277</v>
      </c>
      <c t="n" r="B4" s="7">
        <v>141000</v>
      </c>
      <c t="n" r="C4" s="7">
        <v>28000</v>
      </c>
      <c t="n" r="D4" s="7">
        <v>207000</v>
      </c>
      <c t="n" r="E4" s="7">
        <v>273000</v>
      </c>
    </row>
    <row spans="1:5" r="5">
      <c t="s" r="A5" s="4">
        <v>278</v>
      </c>
      <c t="n" r="B5" s="6">
        <v>22000</v>
      </c>
      <c t="n" r="C5" s="7">
        <v>155000</v>
      </c>
      <c t="n" r="D5" s="6">
        <v>48000</v>
      </c>
      <c t="n" r="E5" s="7">
        <v>183000</v>
      </c>
    </row>
    <row spans="1:5" r="6">
      <c t="s" r="A6" s="4">
        <v>279</v>
      </c>
      <c t="n" r="B6" s="7">
        <v>1363000</v>
      </c>
      <c t="n" r="D6" s="7">
        <v>1363000</v>
      </c>
    </row>
    <row spans="1:5" r="7">
      <c t="s" r="A7" s="4">
        <v>280</v>
      </c>
    </row>
    <row spans="1:5" r="8">
      <c t="s" r="A8" s="3">
        <v>276</v>
      </c>
    </row>
    <row spans="1:5" r="9">
      <c t="s" r="A9" s="4">
        <v>281</v>
      </c>
      <c t="n" r="B9" s="6">
        <v>273829</v>
      </c>
      <c t="n" r="D9" s="6">
        <v>273829</v>
      </c>
    </row>
    <row spans="1:5" r="10">
      <c t="s" r="A10" s="4">
        <v>282</v>
      </c>
    </row>
    <row spans="1:5" r="11">
      <c t="s" r="A11" s="3">
        <v>276</v>
      </c>
    </row>
    <row spans="1:5" r="12">
      <c t="s" r="A12" s="4">
        <v>283</v>
      </c>
      <c t="n" r="D12" s="6">
        <v>110500</v>
      </c>
    </row>
    <row spans="1:5" r="13">
      <c t="s" r="A13" s="4">
        <v>284</v>
      </c>
      <c t="s" r="D13" s="4">
        <v>271</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85</v>
      </c>
      <c t="s" r="B1" s="2">
        <v>28</v>
      </c>
      <c t="s" r="D1" s="2">
        <v>1</v>
      </c>
    </row>
    <row spans="1:5" r="2">
      <c t="s" r="B2" s="2">
        <v>2</v>
      </c>
      <c t="s" r="C2" s="2">
        <v>29</v>
      </c>
      <c t="s" r="D2" s="2">
        <v>2</v>
      </c>
      <c t="s" r="E2" s="2">
        <v>29</v>
      </c>
    </row>
    <row spans="1:5" r="3">
      <c t="s" r="A3" s="3">
        <v>286</v>
      </c>
    </row>
    <row spans="1:5" r="4">
      <c t="s" r="A4" s="4">
        <v>48</v>
      </c>
      <c t="n" r="B4" s="7">
        <v>100</v>
      </c>
      <c t="n" r="C4" s="7">
        <v>1244</v>
      </c>
      <c t="n" r="D4" s="7">
        <v>115</v>
      </c>
      <c t="n" r="E4" s="7">
        <v>1436</v>
      </c>
    </row>
    <row spans="1:5" r="5">
      <c t="s" r="A5" s="3">
        <v>287</v>
      </c>
    </row>
    <row spans="1:5" r="6">
      <c t="s" r="A6" s="4">
        <v>288</v>
      </c>
      <c t="n" r="B6" s="6">
        <v>15607000</v>
      </c>
      <c t="n" r="C6" s="6">
        <v>15585000</v>
      </c>
      <c t="n" r="D6" s="6">
        <v>15645000</v>
      </c>
      <c t="n" r="E6" s="6">
        <v>15592000</v>
      </c>
    </row>
    <row spans="1:5" r="7">
      <c t="s" r="A7" s="4">
        <v>289</v>
      </c>
      <c t="n" r="B7" s="6">
        <v>8000</v>
      </c>
      <c t="n" r="C7" s="6">
        <v>-1000</v>
      </c>
      <c t="n" r="D7" s="6">
        <v>6000</v>
      </c>
      <c t="n" r="E7" s="6">
        <v>-51000</v>
      </c>
    </row>
    <row spans="1:5" r="8">
      <c t="s" r="A8" s="4">
        <v>290</v>
      </c>
      <c t="n" r="B8" s="6">
        <v>15615000</v>
      </c>
      <c t="n" r="C8" s="6">
        <v>15584000</v>
      </c>
      <c t="n" r="D8" s="6">
        <v>15651000</v>
      </c>
      <c t="n" r="E8" s="6">
        <v>15541000</v>
      </c>
    </row>
    <row spans="1:5" r="9">
      <c t="s" r="A9" s="4">
        <v>291</v>
      </c>
      <c t="n" r="B9" s="8">
        <v>0.01</v>
      </c>
      <c t="n" r="C9" s="8">
        <v>0.08</v>
      </c>
      <c t="n" r="D9" s="8">
        <v>0.01</v>
      </c>
      <c t="n" r="E9" s="8">
        <v>0.09</v>
      </c>
    </row>
    <row spans="1:5" r="10">
      <c t="s" r="A10" s="3">
        <v>292</v>
      </c>
    </row>
    <row spans="1:5" r="11">
      <c t="s" r="A11" s="4">
        <v>290</v>
      </c>
      <c t="n" r="B11" s="6">
        <v>15615000</v>
      </c>
      <c t="n" r="C11" s="6">
        <v>15584000</v>
      </c>
      <c t="n" r="D11" s="6">
        <v>15651000</v>
      </c>
      <c t="n" r="E11" s="6">
        <v>15541000</v>
      </c>
    </row>
    <row spans="1:5" r="12">
      <c t="s" r="A12" s="4">
        <v>293</v>
      </c>
      <c t="n" r="B12" s="6">
        <v>55000</v>
      </c>
      <c t="n" r="C12" s="6">
        <v>87000</v>
      </c>
      <c t="n" r="D12" s="6">
        <v>66000</v>
      </c>
      <c t="n" r="E12" s="6">
        <v>117000</v>
      </c>
    </row>
    <row spans="1:5" r="13">
      <c t="s" r="A13" s="4">
        <v>294</v>
      </c>
      <c t="n" r="B13" s="6">
        <v>15670000</v>
      </c>
      <c t="n" r="C13" s="6">
        <v>15671000</v>
      </c>
      <c t="n" r="D13" s="6">
        <v>15717000</v>
      </c>
      <c t="n" r="E13" s="6">
        <v>15658000</v>
      </c>
    </row>
    <row spans="1:5" r="14">
      <c t="s" r="A14" s="4">
        <v>295</v>
      </c>
      <c t="n" r="B14" s="8">
        <v>0.01</v>
      </c>
      <c t="n" r="C14" s="8">
        <v>0.08</v>
      </c>
      <c t="n" r="D14" s="8">
        <v>0.01</v>
      </c>
      <c t="n" r="E14" s="8">
        <v>0.09</v>
      </c>
    </row>
    <row spans="1:5" r="15">
      <c t="s" r="A15" s="4">
        <v>296</v>
      </c>
    </row>
    <row spans="1:5" r="16">
      <c t="s" r="A16" s="3">
        <v>297</v>
      </c>
    </row>
    <row spans="1:5" r="17">
      <c t="s" r="A17" s="4">
        <v>298</v>
      </c>
      <c t="n" r="B17" s="6">
        <v>38000</v>
      </c>
      <c t="n" r="C17" s="6">
        <v>279000</v>
      </c>
      <c t="n" r="D17" s="6">
        <v>26000</v>
      </c>
      <c t="n" r="E17" s="6">
        <v>208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71"/>
    <col customWidth="1" max="2" min="2" width="21"/>
    <col customWidth="1" max="3" min="3" width="21"/>
    <col customWidth="1" max="4" min="4" width="29"/>
    <col customWidth="1" max="5" min="5" width="21"/>
  </cols>
  <sheetData>
    <row spans="1:5" r="1">
      <c t="s" r="A1" s="1">
        <v>299</v>
      </c>
      <c t="s" r="B1" s="2">
        <v>28</v>
      </c>
      <c t="s" r="D1" s="2">
        <v>1</v>
      </c>
    </row>
    <row spans="1:5" r="2">
      <c t="s" r="B2" s="2">
        <v>245</v>
      </c>
      <c t="s" r="C2" s="2">
        <v>246</v>
      </c>
      <c t="s" r="D2" s="2">
        <v>300</v>
      </c>
      <c t="s" r="E2" s="2">
        <v>246</v>
      </c>
    </row>
    <row spans="1:5" r="3">
      <c t="s" r="A3" s="3">
        <v>175</v>
      </c>
    </row>
    <row spans="1:5" r="4">
      <c t="s" r="A4" s="4">
        <v>301</v>
      </c>
      <c t="n" r="D4" s="6">
        <v>3</v>
      </c>
    </row>
    <row spans="1:5" r="5">
      <c t="s" r="A5" s="3">
        <v>302</v>
      </c>
    </row>
    <row spans="1:5" r="6">
      <c t="s" r="A6" s="4">
        <v>303</v>
      </c>
      <c t="n" r="B6" s="7">
        <v>52658</v>
      </c>
      <c t="n" r="C6" s="7">
        <v>58928</v>
      </c>
      <c t="n" r="D6" s="7">
        <v>107963</v>
      </c>
      <c t="n" r="E6" s="7">
        <v>114146</v>
      </c>
    </row>
    <row spans="1:5" r="7">
      <c t="s" r="A7" s="4">
        <v>304</v>
      </c>
      <c t="n" r="B7" s="6">
        <v>352</v>
      </c>
      <c t="n" r="C7" s="6">
        <v>1938</v>
      </c>
      <c t="n" r="D7" s="6">
        <v>416</v>
      </c>
      <c t="n" r="E7" s="6">
        <v>2593</v>
      </c>
    </row>
    <row spans="1:5" r="8">
      <c t="s" r="A8" s="4">
        <v>305</v>
      </c>
      <c t="n" r="B8" s="6">
        <v>-210</v>
      </c>
      <c t="n" r="C8" s="6">
        <v>20</v>
      </c>
      <c t="n" r="D8" s="6">
        <v>-280</v>
      </c>
      <c t="n" r="E8" s="6">
        <v>-186</v>
      </c>
    </row>
    <row spans="1:5" r="9">
      <c t="s" r="A9" s="4">
        <v>306</v>
      </c>
      <c t="n" r="B9" s="6">
        <v>3</v>
      </c>
      <c t="n" r="C9" s="6">
        <v>-85</v>
      </c>
      <c t="n" r="D9" s="6">
        <v>32</v>
      </c>
      <c t="n" r="E9" s="6">
        <v>-171</v>
      </c>
    </row>
    <row spans="1:5" r="10">
      <c t="s" r="A10" s="4">
        <v>46</v>
      </c>
      <c t="n" r="B10" s="6">
        <v>145</v>
      </c>
      <c t="n" r="C10" s="6">
        <v>1873</v>
      </c>
      <c t="n" r="D10" s="6">
        <v>168</v>
      </c>
      <c t="n" r="E10" s="6">
        <v>2236</v>
      </c>
    </row>
    <row spans="1:5" r="11">
      <c t="s" r="A11" s="4">
        <v>119</v>
      </c>
      <c t="n" r="B11" s="6">
        <v>829</v>
      </c>
      <c t="n" r="C11" s="6">
        <v>746</v>
      </c>
      <c t="n" r="D11" s="6">
        <v>1606</v>
      </c>
      <c t="n" r="E11" s="6">
        <v>1464</v>
      </c>
    </row>
    <row spans="1:5" r="12">
      <c t="s" r="A12" s="4">
        <v>307</v>
      </c>
      <c t="n" r="B12" s="6">
        <v>1223</v>
      </c>
      <c t="n" r="C12" s="6">
        <v>1144</v>
      </c>
      <c t="n" r="D12" s="6">
        <v>2204</v>
      </c>
      <c t="n" r="E12" s="6">
        <v>1832</v>
      </c>
    </row>
    <row spans="1:5" r="13">
      <c t="s" r="A13" s="4">
        <v>308</v>
      </c>
    </row>
    <row spans="1:5" r="14">
      <c t="s" r="A14" s="3">
        <v>302</v>
      </c>
    </row>
    <row spans="1:5" r="15">
      <c t="s" r="A15" s="4">
        <v>304</v>
      </c>
      <c t="n" r="B15" s="6">
        <v>-344</v>
      </c>
      <c t="n" r="C15" s="6">
        <v>-49</v>
      </c>
      <c t="n" r="D15" s="6">
        <v>-1587</v>
      </c>
      <c t="n" r="E15" s="6">
        <v>-322</v>
      </c>
    </row>
    <row spans="1:5" r="16">
      <c t="s" r="A16" s="4">
        <v>119</v>
      </c>
      <c t="n" r="B16" s="6">
        <v>63</v>
      </c>
      <c t="n" r="C16" s="6">
        <v>66</v>
      </c>
      <c t="n" r="D16" s="6">
        <v>99</v>
      </c>
      <c t="n" r="E16" s="6">
        <v>135</v>
      </c>
    </row>
    <row spans="1:5" r="17">
      <c t="s" r="A17" s="4">
        <v>307</v>
      </c>
      <c t="n" r="B17" s="6">
        <v>489</v>
      </c>
      <c t="n" r="C17" s="6">
        <v>37</v>
      </c>
      <c t="n" r="D17" s="7">
        <v>515</v>
      </c>
      <c t="n" r="E17" s="6">
        <v>97</v>
      </c>
    </row>
    <row spans="1:5" r="18">
      <c t="s" r="A18" s="4">
        <v>309</v>
      </c>
    </row>
    <row spans="1:5" r="19">
      <c t="s" r="A19" s="3">
        <v>175</v>
      </c>
    </row>
    <row spans="1:5" r="20">
      <c t="s" r="A20" s="4">
        <v>301</v>
      </c>
      <c t="n" r="D20" s="6">
        <v>1</v>
      </c>
    </row>
    <row spans="1:5" r="21">
      <c t="s" r="A21" s="4">
        <v>310</v>
      </c>
      <c t="n" r="D21" s="6">
        <v>24</v>
      </c>
    </row>
    <row spans="1:5" r="22">
      <c t="s" r="A22" s="3">
        <v>302</v>
      </c>
    </row>
    <row spans="1:5" r="23">
      <c t="s" r="A23" s="4">
        <v>303</v>
      </c>
      <c t="n" r="B23" s="6">
        <v>33248</v>
      </c>
      <c t="n" r="C23" s="6">
        <v>37367</v>
      </c>
      <c t="n" r="D23" s="7">
        <v>67036</v>
      </c>
      <c t="n" r="E23" s="6">
        <v>68749</v>
      </c>
    </row>
    <row spans="1:5" r="24">
      <c t="s" r="A24" s="4">
        <v>304</v>
      </c>
      <c t="n" r="B24" s="6">
        <v>-800</v>
      </c>
      <c t="n" r="C24" s="6">
        <v>699</v>
      </c>
      <c t="n" r="D24" s="6">
        <v>-1300</v>
      </c>
      <c t="n" r="E24" s="6">
        <v>382</v>
      </c>
    </row>
    <row spans="1:5" r="25">
      <c t="s" r="A25" s="4">
        <v>119</v>
      </c>
      <c t="n" r="B25" s="6">
        <v>756</v>
      </c>
      <c t="n" r="C25" s="6">
        <v>667</v>
      </c>
      <c t="n" r="D25" s="6">
        <v>1488</v>
      </c>
      <c t="n" r="E25" s="6">
        <v>1304</v>
      </c>
    </row>
    <row spans="1:5" r="26">
      <c t="s" r="A26" s="4">
        <v>307</v>
      </c>
      <c t="n" r="B26" s="6">
        <v>702</v>
      </c>
      <c t="n" r="C26" s="6">
        <v>1107</v>
      </c>
      <c t="n" r="D26" s="7">
        <v>1650</v>
      </c>
      <c t="n" r="E26" s="6">
        <v>1735</v>
      </c>
    </row>
    <row spans="1:5" r="27">
      <c t="s" r="A27" s="4">
        <v>311</v>
      </c>
    </row>
    <row spans="1:5" r="28">
      <c t="s" r="A28" s="3">
        <v>175</v>
      </c>
    </row>
    <row spans="1:5" r="29">
      <c t="s" r="A29" s="4">
        <v>301</v>
      </c>
      <c t="n" r="D29" s="6">
        <v>1</v>
      </c>
    </row>
    <row spans="1:5" r="30">
      <c t="s" r="A30" s="3">
        <v>302</v>
      </c>
    </row>
    <row spans="1:5" r="31">
      <c t="s" r="A31" s="4">
        <v>303</v>
      </c>
      <c t="n" r="B31" s="6">
        <v>19410</v>
      </c>
      <c t="n" r="C31" s="6">
        <v>21561</v>
      </c>
      <c t="n" r="D31" s="7">
        <v>40927</v>
      </c>
      <c t="n" r="E31" s="6">
        <v>45397</v>
      </c>
    </row>
    <row spans="1:5" r="32">
      <c t="s" r="A32" s="4">
        <v>304</v>
      </c>
      <c t="n" r="B32" s="6">
        <v>1496</v>
      </c>
      <c t="n" r="C32" s="6">
        <v>1288</v>
      </c>
      <c t="n" r="D32" s="6">
        <v>3303</v>
      </c>
      <c t="n" r="E32" s="6">
        <v>2533</v>
      </c>
    </row>
    <row spans="1:5" r="33">
      <c t="s" r="A33" s="4">
        <v>119</v>
      </c>
      <c t="n" r="B33" s="6">
        <v>10</v>
      </c>
      <c t="n" r="C33" s="6">
        <v>13</v>
      </c>
      <c t="n" r="D33" s="6">
        <v>19</v>
      </c>
      <c t="n" r="E33" s="6">
        <v>25</v>
      </c>
    </row>
    <row spans="1:5" r="34">
      <c t="s" r="A34" s="4">
        <v>307</v>
      </c>
      <c t="n" r="B34" s="6">
        <v>32</v>
      </c>
      <c t="n" r="C34" s="6">
        <v>0</v>
      </c>
      <c t="n" r="D34" s="6">
        <v>39</v>
      </c>
      <c t="n" r="E34" s="6">
        <v>0</v>
      </c>
    </row>
    <row spans="1:5" r="35">
      <c t="s" r="A35" s="4">
        <v>312</v>
      </c>
    </row>
    <row spans="1:5" r="36">
      <c t="s" r="A36" s="3">
        <v>302</v>
      </c>
    </row>
    <row spans="1:5" r="37">
      <c t="s" r="A37" s="4">
        <v>303</v>
      </c>
      <c t="n" r="B37" s="6">
        <v>47571</v>
      </c>
      <c t="n" r="C37" s="6">
        <v>50547</v>
      </c>
      <c t="n" r="D37" s="6">
        <v>97790</v>
      </c>
      <c t="n" r="E37" s="6">
        <v>100324</v>
      </c>
    </row>
    <row spans="1:5" r="38">
      <c t="s" r="A38" s="4">
        <v>313</v>
      </c>
    </row>
    <row spans="1:5" r="39">
      <c t="s" r="A39" s="3">
        <v>302</v>
      </c>
    </row>
    <row spans="1:5" r="40">
      <c t="s" r="A40" s="4">
        <v>303</v>
      </c>
      <c t="n" r="B40" s="7">
        <v>5087</v>
      </c>
      <c t="n" r="C40" s="7">
        <v>8381</v>
      </c>
      <c t="n" r="D40" s="7">
        <v>10173</v>
      </c>
      <c t="n" r="E40" s="7">
        <v>1382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0</v>
      </c>
      <c t="s" r="B1" s="2">
        <v>28</v>
      </c>
      <c t="s" r="D1" s="2">
        <v>1</v>
      </c>
    </row>
    <row spans="1:5" r="2">
      <c t="s" r="B2" s="2">
        <v>2</v>
      </c>
      <c t="s" r="C2" s="2">
        <v>29</v>
      </c>
      <c t="s" r="D2" s="2">
        <v>2</v>
      </c>
      <c t="s" r="E2" s="2">
        <v>29</v>
      </c>
    </row>
    <row spans="1:5" r="3">
      <c t="s" r="A3" s="3">
        <v>61</v>
      </c>
    </row>
    <row spans="1:5" r="4">
      <c t="s" r="A4" s="4">
        <v>51</v>
      </c>
      <c t="n" r="B4" s="7">
        <v>74</v>
      </c>
      <c t="n" r="C4" s="7">
        <v>101</v>
      </c>
      <c t="n" r="D4" s="7">
        <v>89</v>
      </c>
      <c t="n" r="E4" s="7">
        <v>-284</v>
      </c>
    </row>
    <row spans="1:5" r="5">
      <c t="s" r="A5" s="3">
        <v>62</v>
      </c>
    </row>
    <row spans="1:5" r="6">
      <c t="s" r="A6" s="4">
        <v>63</v>
      </c>
      <c t="n" r="B6" s="6">
        <v>-28</v>
      </c>
      <c t="n" r="C6" s="6">
        <v>-23</v>
      </c>
      <c t="n" r="D6" s="6">
        <v>-150</v>
      </c>
      <c t="n" r="E6" s="6">
        <v>-278</v>
      </c>
    </row>
    <row spans="1:5" r="7">
      <c t="s" r="A7" s="4">
        <v>64</v>
      </c>
      <c t="n" r="B7" s="7">
        <v>46</v>
      </c>
      <c t="n" r="C7" s="7">
        <v>78</v>
      </c>
      <c t="n" r="D7" s="7">
        <v>-61</v>
      </c>
      <c t="n" r="E7" s="7">
        <v>-56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4</v>
      </c>
      <c t="s" r="B1" s="2">
        <v>2</v>
      </c>
      <c t="s" r="C1" s="2">
        <v>66</v>
      </c>
    </row>
    <row spans="1:3" r="2">
      <c t="s" r="A2" s="3">
        <v>315</v>
      </c>
    </row>
    <row spans="1:3" r="3">
      <c t="s" r="A3" s="4">
        <v>316</v>
      </c>
      <c t="n" r="B3" s="7">
        <v>119103</v>
      </c>
      <c t="n" r="C3" s="7">
        <v>116251</v>
      </c>
    </row>
    <row spans="1:3" r="4">
      <c t="s" r="A4" s="3">
        <v>317</v>
      </c>
    </row>
    <row spans="1:3" r="5">
      <c t="s" r="A5" s="4">
        <v>78</v>
      </c>
      <c t="n" r="B5" s="6">
        <v>11051</v>
      </c>
      <c t="n" r="C5" s="6">
        <v>11051</v>
      </c>
    </row>
    <row spans="1:3" r="6">
      <c t="s" r="A6" s="4">
        <v>269</v>
      </c>
    </row>
    <row spans="1:3" r="7">
      <c t="s" r="A7" s="3">
        <v>317</v>
      </c>
    </row>
    <row spans="1:3" r="8">
      <c t="s" r="A8" s="4">
        <v>78</v>
      </c>
      <c t="n" r="B8" s="6">
        <v>800</v>
      </c>
      <c t="n" r="C8" s="6">
        <v>800</v>
      </c>
    </row>
    <row spans="1:3" r="9">
      <c t="s" r="A9" s="4">
        <v>308</v>
      </c>
    </row>
    <row spans="1:3" r="10">
      <c t="s" r="A10" s="3">
        <v>315</v>
      </c>
    </row>
    <row spans="1:3" r="11">
      <c t="s" r="A11" s="4">
        <v>316</v>
      </c>
      <c t="n" r="B11" s="6">
        <v>28252</v>
      </c>
      <c t="n" r="C11" s="6">
        <v>33251</v>
      </c>
    </row>
    <row spans="1:3" r="12">
      <c t="s" r="A12" s="4">
        <v>309</v>
      </c>
    </row>
    <row spans="1:3" r="13">
      <c t="s" r="A13" s="3">
        <v>315</v>
      </c>
    </row>
    <row spans="1:3" r="14">
      <c t="s" r="A14" s="4">
        <v>316</v>
      </c>
      <c t="n" r="B14" s="6">
        <v>78746</v>
      </c>
      <c t="n" r="C14" s="6">
        <v>72948</v>
      </c>
    </row>
    <row spans="1:3" r="15">
      <c t="s" r="A15" s="3">
        <v>317</v>
      </c>
    </row>
    <row spans="1:3" r="16">
      <c t="s" r="A16" s="4">
        <v>78</v>
      </c>
      <c t="n" r="B16" s="6">
        <v>10315</v>
      </c>
      <c t="n" r="C16" s="6">
        <v>10315</v>
      </c>
    </row>
    <row spans="1:3" r="17">
      <c t="s" r="A17" s="4">
        <v>311</v>
      </c>
    </row>
    <row spans="1:3" r="18">
      <c t="s" r="A18" s="3">
        <v>315</v>
      </c>
    </row>
    <row spans="1:3" r="19">
      <c t="s" r="A19" s="4">
        <v>316</v>
      </c>
      <c t="n" r="B19" s="6">
        <v>12105</v>
      </c>
      <c t="n" r="C19" s="6">
        <v>10052</v>
      </c>
    </row>
    <row spans="1:3" r="20">
      <c t="s" r="A20" s="3">
        <v>317</v>
      </c>
    </row>
    <row spans="1:3" r="21">
      <c t="s" r="A21" s="4">
        <v>78</v>
      </c>
      <c t="n" r="B21" s="6">
        <v>736</v>
      </c>
      <c t="n" r="C21" s="6">
        <v>736</v>
      </c>
    </row>
    <row spans="1:3" r="22">
      <c t="s" r="A22" s="4">
        <v>312</v>
      </c>
    </row>
    <row spans="1:3" r="23">
      <c t="s" r="A23" s="3">
        <v>315</v>
      </c>
    </row>
    <row spans="1:3" r="24">
      <c t="s" r="A24" s="4">
        <v>316</v>
      </c>
      <c t="n" r="B24" s="6">
        <v>106364</v>
      </c>
      <c t="n" r="C24" s="6">
        <v>100960</v>
      </c>
    </row>
    <row spans="1:3" r="25">
      <c t="s" r="A25" s="4">
        <v>313</v>
      </c>
    </row>
    <row spans="1:3" r="26">
      <c t="s" r="A26" s="3">
        <v>315</v>
      </c>
    </row>
    <row spans="1:3" r="27">
      <c t="s" r="A27" s="4">
        <v>316</v>
      </c>
      <c t="n" r="B27" s="7">
        <v>12739</v>
      </c>
      <c t="n" r="C27" s="7">
        <v>1529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18</v>
      </c>
      <c t="s" r="B1" s="2">
        <v>28</v>
      </c>
      <c t="s" r="D1" s="2">
        <v>1</v>
      </c>
    </row>
    <row spans="1:5" r="2">
      <c t="s" r="B2" s="2">
        <v>2</v>
      </c>
      <c t="s" r="C2" s="2">
        <v>29</v>
      </c>
      <c t="s" r="D2" s="2">
        <v>2</v>
      </c>
      <c t="s" r="E2" s="2">
        <v>29</v>
      </c>
    </row>
    <row spans="1:5" r="3">
      <c t="s" r="A3" s="3">
        <v>319</v>
      </c>
    </row>
    <row spans="1:5" r="4">
      <c t="s" r="A4" s="4">
        <v>320</v>
      </c>
      <c t="s" r="B4" s="4">
        <v>321</v>
      </c>
      <c t="s" r="C4" s="4">
        <v>321</v>
      </c>
      <c t="s" r="D4" s="4">
        <v>321</v>
      </c>
      <c t="s" r="E4" s="4">
        <v>321</v>
      </c>
    </row>
    <row spans="1:5" r="5">
      <c t="s" r="A5" s="4">
        <v>322</v>
      </c>
    </row>
    <row spans="1:5" r="6">
      <c t="s" r="A6" s="3">
        <v>319</v>
      </c>
    </row>
    <row spans="1:5" r="7">
      <c t="s" r="A7" s="4">
        <v>320</v>
      </c>
      <c t="s" r="B7" s="4">
        <v>323</v>
      </c>
      <c t="s" r="C7" s="4">
        <v>324</v>
      </c>
      <c t="s" r="D7" s="4">
        <v>325</v>
      </c>
      <c t="s" r="E7" s="4">
        <v>326</v>
      </c>
    </row>
    <row spans="1:5" r="8">
      <c t="s" r="A8" s="4">
        <v>327</v>
      </c>
    </row>
    <row spans="1:5" r="9">
      <c t="s" r="A9" s="3">
        <v>319</v>
      </c>
    </row>
    <row spans="1:5" r="10">
      <c t="s" r="A10" s="4">
        <v>320</v>
      </c>
      <c t="s" r="B10" s="4">
        <v>328</v>
      </c>
      <c t="s" r="C10" s="4">
        <v>328</v>
      </c>
      <c t="s" r="D10" s="4">
        <v>329</v>
      </c>
      <c t="s" r="E10" s="4">
        <v>329</v>
      </c>
    </row>
    <row spans="1:5" r="11">
      <c t="s" r="A11" s="4">
        <v>330</v>
      </c>
    </row>
    <row spans="1:5" r="12">
      <c t="s" r="A12" s="3">
        <v>319</v>
      </c>
    </row>
    <row spans="1:5" r="13">
      <c t="s" r="A13" s="4">
        <v>320</v>
      </c>
      <c t="s" r="B13" s="4">
        <v>331</v>
      </c>
      <c t="s" r="C13" s="4">
        <v>332</v>
      </c>
      <c t="s" r="D13" s="4">
        <v>333</v>
      </c>
      <c t="s" r="E13" s="4">
        <v>333</v>
      </c>
    </row>
    <row spans="1:5" r="14">
      <c t="s" r="A14" s="4">
        <v>334</v>
      </c>
    </row>
    <row spans="1:5" r="15">
      <c t="s" r="A15" s="3">
        <v>319</v>
      </c>
    </row>
    <row spans="1:5" r="16">
      <c t="s" r="A16" s="4">
        <v>320</v>
      </c>
      <c t="s" r="B16" s="4">
        <v>335</v>
      </c>
      <c t="s" r="C16" s="4">
        <v>335</v>
      </c>
      <c t="s" r="D16" s="4">
        <v>336</v>
      </c>
      <c t="s" r="E16" s="4">
        <v>33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338</v>
      </c>
      <c t="s" r="B1" s="2">
        <v>1</v>
      </c>
    </row>
    <row spans="1:2" r="2">
      <c t="s" r="B2" s="2">
        <v>245</v>
      </c>
    </row>
    <row spans="1:2" r="3">
      <c t="s" r="A3" s="3">
        <v>339</v>
      </c>
    </row>
    <row spans="1:2" r="4">
      <c t="s" r="A4" s="4">
        <v>340</v>
      </c>
      <c t="n" r="B4" s="7">
        <v>5130</v>
      </c>
    </row>
    <row spans="1:2" r="5">
      <c t="s" r="A5" s="4">
        <v>341</v>
      </c>
      <c t="n" r="B5" s="6">
        <v>0</v>
      </c>
    </row>
    <row spans="1:2" r="6">
      <c t="s" r="A6" s="4">
        <v>342</v>
      </c>
      <c t="n" r="B6" s="6">
        <v>0</v>
      </c>
    </row>
    <row spans="1:2" r="7">
      <c t="s" r="A7" s="4">
        <v>343</v>
      </c>
      <c t="n" r="B7" s="6">
        <v>0</v>
      </c>
    </row>
    <row spans="1:2" r="8">
      <c t="s" r="A8" s="4">
        <v>344</v>
      </c>
      <c t="n" r="B8" s="7">
        <v>51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5</v>
      </c>
      <c t="s" r="B1" s="2">
        <v>2</v>
      </c>
      <c t="s" r="C1" s="2">
        <v>66</v>
      </c>
    </row>
    <row spans="1:3" r="2">
      <c t="s" r="A2" s="3">
        <v>67</v>
      </c>
    </row>
    <row spans="1:3" r="3">
      <c t="s" r="A3" s="4">
        <v>68</v>
      </c>
      <c t="n" r="B3" s="7">
        <v>5374</v>
      </c>
      <c t="n" r="C3" s="7">
        <v>8024</v>
      </c>
    </row>
    <row spans="1:3" r="4">
      <c t="s" r="A4" s="4">
        <v>69</v>
      </c>
      <c t="n" r="B4" s="6">
        <v>29462</v>
      </c>
      <c t="n" r="C4" s="6">
        <v>29530</v>
      </c>
    </row>
    <row spans="1:3" r="5">
      <c t="s" r="A5" s="4">
        <v>70</v>
      </c>
      <c t="n" r="B5" s="6">
        <v>25392</v>
      </c>
      <c t="n" r="C5" s="6">
        <v>21499</v>
      </c>
    </row>
    <row spans="1:3" r="6">
      <c t="s" r="A6" s="4">
        <v>71</v>
      </c>
      <c t="n" r="B6" s="6">
        <v>4366</v>
      </c>
      <c t="n" r="C6" s="6">
        <v>0</v>
      </c>
    </row>
    <row spans="1:3" r="7">
      <c t="s" r="A7" s="4">
        <v>72</v>
      </c>
      <c t="n" r="B7" s="6">
        <v>223</v>
      </c>
      <c t="n" r="C7" s="6">
        <v>0</v>
      </c>
    </row>
    <row spans="1:3" r="8">
      <c t="s" r="A8" s="4">
        <v>73</v>
      </c>
      <c t="n" r="B8" s="6">
        <v>6689</v>
      </c>
      <c t="n" r="C8" s="6">
        <v>6741</v>
      </c>
    </row>
    <row spans="1:3" r="9">
      <c t="s" r="A9" s="4">
        <v>74</v>
      </c>
      <c t="n" r="B9" s="6">
        <v>4559</v>
      </c>
      <c t="n" r="C9" s="6">
        <v>3808</v>
      </c>
    </row>
    <row spans="1:3" r="10">
      <c t="s" r="A10" s="4">
        <v>75</v>
      </c>
      <c t="n" r="B10" s="6">
        <v>76065</v>
      </c>
      <c t="n" r="C10" s="6">
        <v>69602</v>
      </c>
    </row>
    <row spans="1:3" r="11">
      <c t="s" r="A11" s="4">
        <v>76</v>
      </c>
      <c t="n" r="B11" s="6">
        <v>6055</v>
      </c>
      <c t="n" r="C11" s="6">
        <v>5716</v>
      </c>
    </row>
    <row spans="1:3" r="12">
      <c t="s" r="A12" s="4">
        <v>77</v>
      </c>
      <c t="n" r="B12" s="6">
        <v>0</v>
      </c>
      <c t="n" r="C12" s="6">
        <v>4259</v>
      </c>
    </row>
    <row spans="1:3" r="13">
      <c t="s" r="A13" s="4">
        <v>73</v>
      </c>
      <c t="n" r="B13" s="6">
        <v>11038</v>
      </c>
      <c t="n" r="C13" s="6">
        <v>11038</v>
      </c>
    </row>
    <row spans="1:3" r="14">
      <c t="s" r="A14" s="4">
        <v>78</v>
      </c>
      <c t="n" r="B14" s="6">
        <v>11051</v>
      </c>
      <c t="n" r="C14" s="6">
        <v>11051</v>
      </c>
    </row>
    <row spans="1:3" r="15">
      <c t="s" r="A15" s="4">
        <v>79</v>
      </c>
      <c t="n" r="B15" s="6">
        <v>11102</v>
      </c>
      <c t="n" r="C15" s="6">
        <v>10898</v>
      </c>
    </row>
    <row spans="1:3" r="16">
      <c t="s" r="A16" s="4">
        <v>80</v>
      </c>
      <c t="n" r="B16" s="6">
        <v>3792</v>
      </c>
      <c t="n" r="C16" s="6">
        <v>3687</v>
      </c>
    </row>
    <row spans="1:3" r="17">
      <c t="s" r="A17" s="4">
        <v>81</v>
      </c>
      <c t="n" r="B17" s="6">
        <v>119103</v>
      </c>
      <c t="n" r="C17" s="6">
        <v>116251</v>
      </c>
    </row>
    <row spans="1:3" r="18">
      <c t="s" r="A18" s="3">
        <v>82</v>
      </c>
    </row>
    <row spans="1:3" r="19">
      <c t="s" r="A19" s="4">
        <v>83</v>
      </c>
      <c t="n" r="B19" s="6">
        <v>2156</v>
      </c>
      <c t="n" r="C19" s="6">
        <v>2103</v>
      </c>
    </row>
    <row spans="1:3" r="20">
      <c t="s" r="A20" s="4">
        <v>84</v>
      </c>
      <c t="n" r="B20" s="6">
        <v>16531</v>
      </c>
      <c t="n" r="C20" s="6">
        <v>11729</v>
      </c>
    </row>
    <row spans="1:3" r="21">
      <c t="s" r="A21" s="4">
        <v>85</v>
      </c>
      <c t="n" r="B21" s="6">
        <v>5864</v>
      </c>
      <c t="n" r="C21" s="6">
        <v>5727</v>
      </c>
    </row>
    <row spans="1:3" r="22">
      <c t="s" r="A22" s="4">
        <v>86</v>
      </c>
      <c t="n" r="B22" s="6">
        <v>5217</v>
      </c>
      <c t="n" r="C22" s="6">
        <v>7644</v>
      </c>
    </row>
    <row spans="1:3" r="23">
      <c t="s" r="A23" s="4">
        <v>87</v>
      </c>
      <c t="n" r="B23" s="6">
        <v>11732</v>
      </c>
      <c t="n" r="C23" s="6">
        <v>10819</v>
      </c>
    </row>
    <row spans="1:3" r="24">
      <c t="s" r="A24" s="4">
        <v>88</v>
      </c>
      <c t="n" r="B24" s="6">
        <v>0</v>
      </c>
      <c t="n" r="C24" s="6">
        <v>279</v>
      </c>
    </row>
    <row spans="1:3" r="25">
      <c t="s" r="A25" s="4">
        <v>89</v>
      </c>
      <c t="n" r="B25" s="6">
        <v>142</v>
      </c>
      <c t="n" r="C25" s="6">
        <v>441</v>
      </c>
    </row>
    <row spans="1:3" r="26">
      <c t="s" r="A26" s="4">
        <v>90</v>
      </c>
      <c t="n" r="B26" s="6">
        <v>41642</v>
      </c>
      <c t="n" r="C26" s="6">
        <v>38742</v>
      </c>
    </row>
    <row spans="1:3" r="27">
      <c t="s" r="A27" s="4">
        <v>91</v>
      </c>
      <c t="n" r="B27" s="6">
        <v>476</v>
      </c>
      <c t="n" r="C27" s="6">
        <v>566</v>
      </c>
    </row>
    <row spans="1:3" r="28">
      <c t="s" r="A28" s="4">
        <v>92</v>
      </c>
      <c t="n" r="B28" s="6">
        <v>8759</v>
      </c>
      <c t="n" r="C28" s="6">
        <v>8883</v>
      </c>
    </row>
    <row spans="1:3" r="29">
      <c t="s" r="A29" s="4">
        <v>93</v>
      </c>
      <c t="n" r="B29" s="6">
        <v>50877</v>
      </c>
      <c t="n" r="C29" s="6">
        <v>48191</v>
      </c>
    </row>
    <row spans="1:3" r="30">
      <c t="s" r="A30" s="4">
        <v>94</v>
      </c>
      <c t="s" r="B30" s="4">
        <v>95</v>
      </c>
      <c t="s" r="C30" s="4">
        <v>95</v>
      </c>
    </row>
    <row spans="1:3" r="31">
      <c t="s" r="A31" s="3">
        <v>96</v>
      </c>
    </row>
    <row spans="1:3" r="32">
      <c t="s" r="A32" s="4">
        <v>97</v>
      </c>
      <c t="n" r="B32" s="6">
        <v>0</v>
      </c>
      <c t="n" r="C32" s="6">
        <v>0</v>
      </c>
    </row>
    <row spans="1:3" r="33">
      <c t="s" r="A33" s="4">
        <v>98</v>
      </c>
      <c t="n" r="B33" s="6">
        <v>350</v>
      </c>
      <c t="n" r="C33" s="6">
        <v>347</v>
      </c>
    </row>
    <row spans="1:3" r="34">
      <c t="s" r="A34" s="4">
        <v>99</v>
      </c>
      <c t="n" r="B34" s="6">
        <v>45977</v>
      </c>
      <c t="n" r="C34" s="6">
        <v>45753</v>
      </c>
    </row>
    <row spans="1:3" r="35">
      <c t="s" r="A35" s="4">
        <v>100</v>
      </c>
      <c t="n" r="B35" s="6">
        <v>30663</v>
      </c>
      <c t="n" r="C35" s="6">
        <v>30574</v>
      </c>
    </row>
    <row spans="1:3" r="36">
      <c t="s" r="A36" s="4">
        <v>101</v>
      </c>
      <c t="n" r="B36" s="6">
        <v>-2928</v>
      </c>
      <c t="n" r="C36" s="6">
        <v>-2778</v>
      </c>
    </row>
    <row spans="1:3" r="37">
      <c t="s" r="A37" s="4">
        <v>102</v>
      </c>
      <c t="n" r="B37" s="6">
        <v>-5836</v>
      </c>
      <c t="n" r="C37" s="6">
        <v>-5836</v>
      </c>
    </row>
    <row spans="1:3" r="38">
      <c t="s" r="A38" s="4">
        <v>103</v>
      </c>
      <c t="n" r="B38" s="6">
        <v>68226</v>
      </c>
      <c t="n" r="C38" s="6">
        <v>68060</v>
      </c>
    </row>
    <row spans="1:3" r="39">
      <c t="s" r="A39" s="4">
        <v>104</v>
      </c>
      <c t="n" r="B39" s="7">
        <v>119103</v>
      </c>
      <c t="n" r="C39" s="7">
        <v>11625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105</v>
      </c>
      <c t="s" r="B1" s="2">
        <v>2</v>
      </c>
      <c t="s" r="C1" s="2">
        <v>66</v>
      </c>
    </row>
    <row spans="1:3" r="2">
      <c t="s" r="A2" s="3">
        <v>106</v>
      </c>
    </row>
    <row spans="1:3" r="3">
      <c t="s" r="A3" s="4">
        <v>107</v>
      </c>
      <c t="n" r="B3" s="8">
        <v>0.02</v>
      </c>
      <c t="n" r="C3" s="8">
        <v>0.02</v>
      </c>
    </row>
    <row spans="1:3" r="4">
      <c t="s" r="A4" s="4">
        <v>108</v>
      </c>
      <c t="n" r="B4" s="6">
        <v>1000000</v>
      </c>
      <c t="n" r="C4" s="6">
        <v>1000000</v>
      </c>
    </row>
    <row spans="1:3" r="5">
      <c t="s" r="A5" s="4">
        <v>109</v>
      </c>
      <c t="n" r="B5" s="8">
        <v>0.02</v>
      </c>
      <c t="n" r="C5" s="8">
        <v>0.02</v>
      </c>
    </row>
    <row spans="1:3" r="6">
      <c t="s" r="A6" s="4">
        <v>110</v>
      </c>
      <c t="n" r="B6" s="6">
        <v>29000000</v>
      </c>
      <c t="n" r="C6" s="6">
        <v>29000000</v>
      </c>
    </row>
    <row spans="1:3" r="7">
      <c t="s" r="A7" s="4">
        <v>111</v>
      </c>
      <c t="n" r="B7" s="6">
        <v>17478622</v>
      </c>
      <c t="n" r="C7" s="6">
        <v>17352838</v>
      </c>
    </row>
    <row spans="1:3" r="8">
      <c t="s" r="A8" s="4">
        <v>112</v>
      </c>
      <c t="n" r="B8" s="6">
        <v>15770513</v>
      </c>
      <c t="n" r="C8" s="6">
        <v>15644729</v>
      </c>
    </row>
    <row spans="1:3" r="9">
      <c t="s" r="A9" s="4">
        <v>113</v>
      </c>
      <c t="n" r="B9" s="6">
        <v>1708109</v>
      </c>
      <c t="n" r="C9" s="6">
        <v>170810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4</v>
      </c>
      <c t="s" r="B1" s="2">
        <v>1</v>
      </c>
    </row>
    <row spans="1:3" r="2">
      <c t="s" r="B2" s="2">
        <v>2</v>
      </c>
      <c t="s" r="C2" s="2">
        <v>29</v>
      </c>
    </row>
    <row spans="1:3" r="3">
      <c t="s" r="A3" s="3">
        <v>115</v>
      </c>
    </row>
    <row spans="1:3" r="4">
      <c t="s" r="A4" s="4">
        <v>116</v>
      </c>
      <c t="n" r="B4" s="7">
        <v>89</v>
      </c>
      <c t="n" r="C4" s="7">
        <v>-284</v>
      </c>
    </row>
    <row spans="1:3" r="5">
      <c t="s" r="A5" s="4">
        <v>117</v>
      </c>
      <c t="n" r="B5" s="6">
        <v>26</v>
      </c>
      <c t="n" r="C5" s="6">
        <v>1720</v>
      </c>
    </row>
    <row spans="1:3" r="6">
      <c t="s" r="A6" s="3">
        <v>118</v>
      </c>
    </row>
    <row spans="1:3" r="7">
      <c t="s" r="A7" s="4">
        <v>119</v>
      </c>
      <c t="n" r="B7" s="6">
        <v>1606</v>
      </c>
      <c t="n" r="C7" s="6">
        <v>1464</v>
      </c>
    </row>
    <row spans="1:3" r="8">
      <c t="s" r="A8" s="4">
        <v>120</v>
      </c>
      <c t="n" r="B8" s="6">
        <v>397</v>
      </c>
      <c t="n" r="C8" s="6">
        <v>251</v>
      </c>
    </row>
    <row spans="1:3" r="9">
      <c t="s" r="A9" s="4">
        <v>121</v>
      </c>
      <c t="n" r="B9" s="6">
        <v>970</v>
      </c>
      <c t="n" r="C9" s="6">
        <v>792</v>
      </c>
    </row>
    <row spans="1:3" r="10">
      <c t="s" r="A10" s="4">
        <v>122</v>
      </c>
      <c t="n" r="B10" s="6">
        <v>207</v>
      </c>
      <c t="n" r="C10" s="6">
        <v>273</v>
      </c>
    </row>
    <row spans="1:3" r="11">
      <c t="s" r="A11" s="4">
        <v>123</v>
      </c>
      <c t="n" r="B11" s="6">
        <v>52</v>
      </c>
      <c t="n" r="C11" s="6">
        <v>-662</v>
      </c>
    </row>
    <row spans="1:3" r="12">
      <c t="s" r="A12" s="3">
        <v>124</v>
      </c>
    </row>
    <row spans="1:3" r="13">
      <c t="s" r="A13" s="4">
        <v>125</v>
      </c>
      <c t="n" r="B13" s="6">
        <v>-329</v>
      </c>
      <c t="n" r="C13" s="6">
        <v>-2092</v>
      </c>
    </row>
    <row spans="1:3" r="14">
      <c t="s" r="A14" s="4">
        <v>126</v>
      </c>
      <c t="n" r="B14" s="6">
        <v>-4863</v>
      </c>
      <c t="n" r="C14" s="6">
        <v>367</v>
      </c>
    </row>
    <row spans="1:3" r="15">
      <c t="s" r="A15" s="4">
        <v>127</v>
      </c>
      <c t="n" r="B15" s="6">
        <v>-490</v>
      </c>
      <c t="n" r="C15" s="6">
        <v>-102</v>
      </c>
    </row>
    <row spans="1:3" r="16">
      <c t="s" r="A16" s="4">
        <v>74</v>
      </c>
      <c t="n" r="B16" s="6">
        <v>-751</v>
      </c>
      <c t="n" r="C16" s="6">
        <v>273</v>
      </c>
    </row>
    <row spans="1:3" r="17">
      <c t="s" r="A17" s="4">
        <v>80</v>
      </c>
      <c t="n" r="B17" s="6">
        <v>-105</v>
      </c>
      <c t="n" r="C17" s="6">
        <v>-633</v>
      </c>
    </row>
    <row spans="1:3" r="18">
      <c t="s" r="A18" s="4">
        <v>84</v>
      </c>
      <c t="n" r="B18" s="6">
        <v>4802</v>
      </c>
      <c t="n" r="C18" s="6">
        <v>-4064</v>
      </c>
    </row>
    <row spans="1:3" r="19">
      <c t="s" r="A19" s="4">
        <v>85</v>
      </c>
      <c t="n" r="B19" s="6">
        <v>137</v>
      </c>
      <c t="n" r="C19" s="6">
        <v>145</v>
      </c>
    </row>
    <row spans="1:3" r="20">
      <c t="s" r="A20" s="4">
        <v>86</v>
      </c>
      <c t="n" r="B20" s="6">
        <v>-1488</v>
      </c>
      <c t="n" r="C20" s="6">
        <v>-375</v>
      </c>
    </row>
    <row spans="1:3" r="21">
      <c t="s" r="A21" s="4">
        <v>87</v>
      </c>
      <c t="n" r="B21" s="6">
        <v>913</v>
      </c>
      <c t="n" r="C21" s="6">
        <v>2535</v>
      </c>
    </row>
    <row spans="1:3" r="22">
      <c t="s" r="A22" s="4">
        <v>92</v>
      </c>
      <c t="n" r="B22" s="6">
        <v>-124</v>
      </c>
      <c t="n" r="C22" s="6">
        <v>-82</v>
      </c>
    </row>
    <row spans="1:3" r="23">
      <c t="s" r="A23" s="4">
        <v>128</v>
      </c>
      <c t="n" r="B23" s="6">
        <v>-9</v>
      </c>
      <c t="n" r="C23" s="6">
        <v>-61</v>
      </c>
    </row>
    <row spans="1:3" r="24">
      <c t="s" r="A24" s="4">
        <v>129</v>
      </c>
      <c t="n" r="B24" s="6">
        <v>1040</v>
      </c>
      <c t="n" r="C24" s="6">
        <v>-535</v>
      </c>
    </row>
    <row spans="1:3" r="25">
      <c t="s" r="A25" s="4">
        <v>130</v>
      </c>
      <c t="n" r="B25" s="6">
        <v>-299</v>
      </c>
      <c t="n" r="C25" s="6">
        <v>-19</v>
      </c>
    </row>
    <row spans="1:3" r="26">
      <c t="s" r="A26" s="4">
        <v>131</v>
      </c>
      <c t="n" r="B26" s="6">
        <v>741</v>
      </c>
      <c t="n" r="C26" s="6">
        <v>-554</v>
      </c>
    </row>
    <row spans="1:3" r="27">
      <c t="s" r="A27" s="3">
        <v>132</v>
      </c>
    </row>
    <row spans="1:3" r="28">
      <c t="s" r="A28" s="4">
        <v>133</v>
      </c>
      <c t="n" r="B28" s="6">
        <v>-984</v>
      </c>
      <c t="n" r="C28" s="6">
        <v>-864</v>
      </c>
    </row>
    <row spans="1:3" r="29">
      <c t="s" r="A29" s="4">
        <v>134</v>
      </c>
      <c t="n" r="B29" s="6">
        <v>-1220</v>
      </c>
      <c t="n" r="C29" s="6">
        <v>-968</v>
      </c>
    </row>
    <row spans="1:3" r="30">
      <c t="s" r="A30" s="4">
        <v>135</v>
      </c>
      <c t="n" r="B30" s="6">
        <v>-977</v>
      </c>
      <c t="n" r="C30" s="6">
        <v>0</v>
      </c>
    </row>
    <row spans="1:3" r="31">
      <c t="s" r="A31" s="4">
        <v>136</v>
      </c>
      <c t="n" r="B31" s="6">
        <v>-3181</v>
      </c>
      <c t="n" r="C31" s="6">
        <v>-1832</v>
      </c>
    </row>
    <row spans="1:3" r="32">
      <c t="s" r="A32" s="4">
        <v>137</v>
      </c>
      <c t="n" r="B32" s="6">
        <v>0</v>
      </c>
      <c t="n" r="C32" s="6">
        <v>-556</v>
      </c>
    </row>
    <row spans="1:3" r="33">
      <c t="s" r="A33" s="4">
        <v>138</v>
      </c>
      <c t="n" r="B33" s="6">
        <v>-3181</v>
      </c>
      <c t="n" r="C33" s="6">
        <v>-2388</v>
      </c>
    </row>
    <row spans="1:3" r="34">
      <c t="s" r="A34" s="3">
        <v>139</v>
      </c>
    </row>
    <row spans="1:3" r="35">
      <c t="s" r="A35" s="4">
        <v>140</v>
      </c>
      <c t="n" r="B35" s="6">
        <v>-89</v>
      </c>
      <c t="n" r="C35" s="6">
        <v>-86</v>
      </c>
    </row>
    <row spans="1:3" r="36">
      <c t="s" r="A36" s="4">
        <v>141</v>
      </c>
      <c t="n" r="B36" s="6">
        <v>-107907</v>
      </c>
      <c t="n" r="C36" s="6">
        <v>-101749</v>
      </c>
    </row>
    <row spans="1:3" r="37">
      <c t="s" r="A37" s="4">
        <v>142</v>
      </c>
      <c t="n" r="B37" s="6">
        <v>107907</v>
      </c>
      <c t="n" r="C37" s="6">
        <v>100025</v>
      </c>
    </row>
    <row spans="1:3" r="38">
      <c t="s" r="A38" s="4">
        <v>143</v>
      </c>
      <c t="n" r="B38" s="6">
        <v>29</v>
      </c>
      <c t="n" r="C38" s="6">
        <v>-1</v>
      </c>
    </row>
    <row spans="1:3" r="39">
      <c t="s" r="A39" s="4">
        <v>144</v>
      </c>
      <c t="n" r="B39" s="6">
        <v>-60</v>
      </c>
      <c t="n" r="C39" s="6">
        <v>-1811</v>
      </c>
    </row>
    <row spans="1:3" r="40">
      <c t="s" r="A40" s="4">
        <v>145</v>
      </c>
      <c t="n" r="B40" s="6">
        <v>-150</v>
      </c>
      <c t="n" r="C40" s="6">
        <v>-278</v>
      </c>
    </row>
    <row spans="1:3" r="41">
      <c t="s" r="A41" s="4">
        <v>146</v>
      </c>
      <c t="n" r="B41" s="6">
        <v>-2650</v>
      </c>
      <c t="n" r="C41" s="6">
        <v>-5031</v>
      </c>
    </row>
    <row spans="1:3" r="42">
      <c t="s" r="A42" s="4">
        <v>147</v>
      </c>
      <c t="n" r="B42" s="6">
        <v>8024</v>
      </c>
      <c t="n" r="C42" s="6">
        <v>10167</v>
      </c>
    </row>
    <row spans="1:3" r="43">
      <c t="s" r="A43" s="4">
        <v>148</v>
      </c>
      <c t="n" r="B43" s="6">
        <v>5374</v>
      </c>
      <c t="n" r="C43" s="6">
        <v>5136</v>
      </c>
    </row>
    <row spans="1:3" r="44">
      <c t="s" r="A44" s="4">
        <v>149</v>
      </c>
      <c t="n" r="B44" s="6">
        <v>0</v>
      </c>
      <c t="n" r="C44" s="6">
        <v>-300</v>
      </c>
    </row>
    <row spans="1:3" r="45">
      <c t="s" r="A45" s="4">
        <v>150</v>
      </c>
      <c t="n" r="B45" s="6">
        <v>5374</v>
      </c>
      <c t="n" r="C45" s="6">
        <v>4836</v>
      </c>
    </row>
    <row spans="1:3" r="46">
      <c t="s" r="A46" s="3">
        <v>151</v>
      </c>
    </row>
    <row spans="1:3" r="47">
      <c t="s" r="A47" s="4">
        <v>152</v>
      </c>
      <c t="n" r="B47" s="6">
        <v>21</v>
      </c>
      <c t="n" r="C47" s="6">
        <v>111</v>
      </c>
    </row>
    <row spans="1:3" r="48">
      <c t="s" r="A48" s="4">
        <v>153</v>
      </c>
      <c t="n" r="B48" s="7">
        <v>551</v>
      </c>
      <c t="n" r="C48" s="7">
        <v>10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54</v>
      </c>
      <c t="s" r="B1" s="2">
        <v>1</v>
      </c>
    </row>
    <row spans="1:2" r="2">
      <c t="s" r="B2" s="2">
        <v>2</v>
      </c>
    </row>
    <row spans="1:2" r="3">
      <c t="s" r="A3" s="3">
        <v>155</v>
      </c>
    </row>
    <row spans="1:2" r="4">
      <c t="s" r="A4" s="4">
        <v>154</v>
      </c>
      <c t="s" r="B4" s="4">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57</v>
      </c>
      <c t="s" r="B1" s="2">
        <v>1</v>
      </c>
    </row>
    <row spans="1:2" r="2">
      <c t="s" r="B2" s="2">
        <v>2</v>
      </c>
    </row>
    <row spans="1:2" r="3">
      <c t="s" r="A3" s="3">
        <v>158</v>
      </c>
    </row>
    <row spans="1:2" r="4">
      <c t="s" r="A4" s="4">
        <v>157</v>
      </c>
      <c t="s" r="B4" s="4">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60</v>
      </c>
      <c t="s" r="B1" s="2">
        <v>1</v>
      </c>
    </row>
    <row spans="1:2" r="2">
      <c t="s" r="B2" s="2">
        <v>2</v>
      </c>
    </row>
    <row spans="1:2" r="3">
      <c t="s" r="A3" s="3">
        <v>161</v>
      </c>
    </row>
    <row spans="1:2" r="4">
      <c t="s" r="A4" s="4">
        <v>160</v>
      </c>
      <c t="s" r="B4" s="4">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SOLIDATED STATEMENTS OF OPER</vt:lpstr>
      <vt:lpstr>CONSOLIDATED STATEMENTS OF COMP</vt:lpstr>
      <vt:lpstr>CONSOLIDATED BALANCE SHEETS (Un</vt:lpstr>
      <vt:lpstr>CONSOLIDATED BALANCE SHEETS (U5</vt:lpstr>
      <vt:lpstr>CONSOLIDATED STATEMENTS OF CASH</vt:lpstr>
      <vt:lpstr>Basis of Presentation</vt:lpstr>
      <vt:lpstr>Divestiture and Discontinued Op</vt:lpstr>
      <vt:lpstr>Accounts Receivable</vt:lpstr>
      <vt:lpstr>Inventories</vt:lpstr>
      <vt:lpstr>Identifiable intangible assets </vt:lpstr>
      <vt:lpstr>Stock Based Compensation</vt:lpstr>
      <vt:lpstr>Earnings per share</vt:lpstr>
      <vt:lpstr>Segment and Related Information</vt:lpstr>
      <vt:lpstr>Fair Value of Financial Instrum</vt:lpstr>
      <vt:lpstr>Divestiture and Discontinued 16</vt:lpstr>
      <vt:lpstr>Accounts Receivable (Tables)</vt:lpstr>
      <vt:lpstr>Inventories (Tables)</vt:lpstr>
      <vt:lpstr>Identifiable intangible asset19</vt:lpstr>
      <vt:lpstr>Earnings Per share (Tables)</vt:lpstr>
      <vt:lpstr>Segment and Related Informati21</vt:lpstr>
      <vt:lpstr>Fair Value of Financial Instr22</vt:lpstr>
      <vt:lpstr>Divestiture and Discontinued 23</vt:lpstr>
      <vt:lpstr>Accounts Receivable (Details)</vt:lpstr>
      <vt:lpstr>Inventories (Details)</vt:lpstr>
      <vt:lpstr>Identifiable intangible asset26</vt:lpstr>
      <vt:lpstr>Stock Based Compensation (Detai</vt:lpstr>
      <vt:lpstr>Earnings per share (Details)</vt:lpstr>
      <vt:lpstr>Segment and Related Informati29</vt:lpstr>
      <vt:lpstr>Segment and Related Informati30</vt:lpstr>
      <vt:lpstr>Segment and Related Informati31</vt:lpstr>
      <vt:lpstr>Fair Value of Financial Instr3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8T17:27:35Z</dcterms:created>
  <dcterms:modified xmlns:dcterms="http://purl.org/dc/terms/" xmlns:xsi="http://www.w3.org/2001/XMLSchema-instance" xsi:type="dcterms:W3CDTF">2016-08-08T17:27:35Z</dcterms:modified>
  <dc:title xmlns:dc="http://purl.org/dc/elements/1.1/">Untitled</dc:title>
  <dc:description xmlns:dc="http://purl.org/dc/elements/1.1/"/>
  <dc:subject xmlns:dc="http://purl.org/dc/elements/1.1/"/>
  <cp:keywords/>
  <cp:category/>
</cp:coreProperties>
</file>